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Consolidated Statements of Stoc" sheetId="6" r:id="rId6"/>
    <s:sheet name="1. Organization and Business" sheetId="7" r:id="rId7"/>
    <s:sheet name="2. Summary of Significant Accou" sheetId="8" r:id="rId8"/>
    <s:sheet name="3. Business Combination" sheetId="9" r:id="rId9"/>
    <s:sheet name="4. Investment in Stan Lee Comic" sheetId="10" r:id="rId10"/>
    <s:sheet name="5. Inventory" sheetId="11" r:id="rId11"/>
    <s:sheet name="6. Property and Equipment, Net" sheetId="12" r:id="rId12"/>
    <s:sheet name="7. Film and Television Costs an" sheetId="13" r:id="rId13"/>
    <s:sheet name="8. Goodwill and Intangible Asse" sheetId="14" r:id="rId14"/>
    <s:sheet name="9. Deferred Revenue and Advance" sheetId="15" r:id="rId15"/>
    <s:sheet name="10. Accrued Liabilities" sheetId="16" r:id="rId16"/>
    <s:sheet name="11. Short Term Debt - Related P" sheetId="17" r:id="rId17"/>
    <s:sheet name="12. Stockholders' Equity" sheetId="18" r:id="rId18"/>
    <s:sheet name="13. Stock Options" sheetId="19" r:id="rId19"/>
    <s:sheet name="14. Warrants" sheetId="20" r:id="rId20"/>
    <s:sheet name="15. Income Taxes" sheetId="21" r:id="rId21"/>
    <s:sheet name="16. Employment Agreements" sheetId="22" r:id="rId22"/>
    <s:sheet name="17. Lease Commitments" sheetId="23" r:id="rId23"/>
    <s:sheet name="18. Commitment and Contingencie" sheetId="24" r:id="rId24"/>
    <s:sheet name="19. Subsequent Events" sheetId="25" r:id="rId25"/>
    <s:sheet name="2. Summary of Significant Acc26" sheetId="26" r:id="rId26"/>
    <s:sheet name="3. Business Combination (Tables" sheetId="27" r:id="rId27"/>
    <s:sheet name="6. Property and Equipment, Net " sheetId="28" r:id="rId28"/>
    <s:sheet name="8. Goodwill and Intangible As29" sheetId="29" r:id="rId29"/>
    <s:sheet name="10. Accrued Liabilities (Tables" sheetId="30" r:id="rId30"/>
    <s:sheet name="13. Stock Options (Tables)" sheetId="31" r:id="rId31"/>
    <s:sheet name="14. Warrants (Tables)" sheetId="32" r:id="rId32"/>
    <s:sheet name="17. Lease Commitments (Tables)" sheetId="33" r:id="rId33"/>
    <s:sheet name="1. Organization and Business (D" sheetId="34" r:id="rId34"/>
    <s:sheet name="2. Summary of Significant Acc35" sheetId="35" r:id="rId35"/>
    <s:sheet name="3. Business Combination (Detail" sheetId="36" r:id="rId36"/>
    <s:sheet name="5. Inventory (Details Narrative" sheetId="37" r:id="rId37"/>
    <s:sheet name="5. Property and Equipment, Net " sheetId="38" r:id="rId38"/>
    <s:sheet name="7. Film and Television Costs 39" sheetId="39" r:id="rId39"/>
    <s:sheet name="8. Goodwill and Intangible As40" sheetId="40" r:id="rId40"/>
    <s:sheet name="8. Goodwill and Intangible As41" sheetId="41" r:id="rId41"/>
    <s:sheet name="8. Goodwill and Intangible As42" sheetId="42" r:id="rId42"/>
    <s:sheet name="9. Deferred Revenue and Advan43" sheetId="43" r:id="rId43"/>
    <s:sheet name="10. Accrued Liabilities (Detail" sheetId="44" r:id="rId44"/>
    <s:sheet name="11. Short Term Debt - Related45" sheetId="45" r:id="rId45"/>
    <s:sheet name="12. Stockholders' Equity (Detai" sheetId="46" r:id="rId46"/>
    <s:sheet name="13 Stock Options (Details)" sheetId="47" r:id="rId47"/>
    <s:sheet name="14. Warrants (Details)" sheetId="48" r:id="rId48"/>
    <s:sheet name="16. Employment Agreements (Deta" sheetId="49" r:id="rId49"/>
    <s:sheet name="17. Lease Commitments (Details)" sheetId="50" r:id="rId50"/>
    <s:sheet name="17. Lease Commitments (Details " sheetId="51" r:id="rId51"/>
  </s:sheets>
  <s:definedNames/>
  <s:calcPr calcId="124519" calcMode="auto" fullCalcOnLoad="1"/>
</s:workbook>
</file>

<file path=xl/sharedStrings.xml><?xml version="1.0" encoding="utf-8"?>
<sst xmlns="http://schemas.openxmlformats.org/spreadsheetml/2006/main" uniqueCount="405">
  <si>
    <t>Document and Entity Information - shares</t>
  </si>
  <si>
    <t>6 Months Ended</t>
  </si>
  <si>
    <t>Jun. 30, 2015</t>
  </si>
  <si>
    <t>Aug. 14, 2015</t>
  </si>
  <si>
    <t>Document And Entity Information</t>
  </si>
  <si>
    <t>Entity Registrant Name</t>
  </si>
  <si>
    <t>Genius Brands International,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4</t>
  </si>
  <si>
    <t>Current Assets:</t>
  </si>
  <si>
    <t>Cash and Cash Equivalents</t>
  </si>
  <si>
    <t>Accounts Receivable, net</t>
  </si>
  <si>
    <t>Inventory, net</t>
  </si>
  <si>
    <t>Prepaid and Other Assets</t>
  </si>
  <si>
    <t>Total Current Assets</t>
  </si>
  <si>
    <t>Property and Equipment, net</t>
  </si>
  <si>
    <t>Film and Television Costs</t>
  </si>
  <si>
    <t>Capitalized Product Development in Process</t>
  </si>
  <si>
    <t>Intangible Assets, net</t>
  </si>
  <si>
    <t>Goodwill</t>
  </si>
  <si>
    <t>Investment in Stan Lee Comics, LLC</t>
  </si>
  <si>
    <t>Total Assets</t>
  </si>
  <si>
    <t>Current Liabilities:</t>
  </si>
  <si>
    <t>Accounts Payable</t>
  </si>
  <si>
    <t>Accrued Expenses</t>
  </si>
  <si>
    <t>Deferred Revenue and Advances</t>
  </si>
  <si>
    <t>Accrued Salaries and Wages</t>
  </si>
  <si>
    <t>Disputed Trade Payable</t>
  </si>
  <si>
    <t>[1]</t>
  </si>
  <si>
    <t>Short Term Debt - Related Party</t>
  </si>
  <si>
    <t>Total Current Liabilities</t>
  </si>
  <si>
    <t>Long Term Liabilities:</t>
  </si>
  <si>
    <t>Services Advance</t>
  </si>
  <si>
    <t>Total Liabilities</t>
  </si>
  <si>
    <t>Stockholders' Equity</t>
  </si>
  <si>
    <t>Preferred Stock, $0.001 par value, 10,000,000 share authorized, respectively; 5,690 and 6,000 shares issued and outstanding, respectively</t>
  </si>
  <si>
    <t>Common Stock, $0.001 par value, 700,000,000 shares authorized, respectively; 6,529,450 and 6,374,450 shares issued and outstanding, respectively</t>
  </si>
  <si>
    <t>Additional Paid in Capital</t>
  </si>
  <si>
    <t>Accumulated Deficit</t>
  </si>
  <si>
    <t>Total Equity</t>
  </si>
  <si>
    <t>Total Liabilities and Stockholders' Equity</t>
  </si>
  <si>
    <t>As part of the Merger, the Company assumed certain liabilities from a previous member of A Squared which has claimed certain liabilities totaling $925,000. The Company disputes the basis for this liabil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Jun. 30, 2014</t>
  </si>
  <si>
    <t>Revenues:</t>
  </si>
  <si>
    <t>Licensing &amp; Royalties</t>
  </si>
  <si>
    <t>Television &amp; Home Entertainment</t>
  </si>
  <si>
    <t>Product Sales</t>
  </si>
  <si>
    <t>Total Revenues</t>
  </si>
  <si>
    <t>Cost of Sales</t>
  </si>
  <si>
    <t>Gross Profit</t>
  </si>
  <si>
    <t>Operating Expenses:</t>
  </si>
  <si>
    <t>Professional Services</t>
  </si>
  <si>
    <t>Rent Expense</t>
  </si>
  <si>
    <t>Marketing &amp; Sales</t>
  </si>
  <si>
    <t>Depreciation &amp; Amortization</t>
  </si>
  <si>
    <t>Salaries and Related Expenses</t>
  </si>
  <si>
    <t>Bad Debt Expense (Recovery)</t>
  </si>
  <si>
    <t>Other General &amp; Administrative</t>
  </si>
  <si>
    <t>Total Operating Expenses</t>
  </si>
  <si>
    <t>Loss from Operations</t>
  </si>
  <si>
    <t>Other Income (Expense):</t>
  </si>
  <si>
    <t>Other Income</t>
  </si>
  <si>
    <t>Interest Expense</t>
  </si>
  <si>
    <t>Interest Expense - Related Parties</t>
  </si>
  <si>
    <t>Gain (Loss) on Distribution Contracts</t>
  </si>
  <si>
    <t>Gain (Loss) on Impairment of Assets</t>
  </si>
  <si>
    <t>Gain (Loss) on Extinguishment of Debt</t>
  </si>
  <si>
    <t>Gain (Loss) on Disposition of Assets</t>
  </si>
  <si>
    <t>Gain (Loss) on Inventory</t>
  </si>
  <si>
    <t>Gain (Loss) on Deferred Financing Costs</t>
  </si>
  <si>
    <t>Gain (Loss) on Foreign Currency Translation</t>
  </si>
  <si>
    <t>Net Other Income (Expense)</t>
  </si>
  <si>
    <t>Loss before Income Tax Expense</t>
  </si>
  <si>
    <t>Income Tax Expense</t>
  </si>
  <si>
    <t>Net Loss</t>
  </si>
  <si>
    <t>Net Loss per common share</t>
  </si>
  <si>
    <t>Weighted average shares outstanding</t>
  </si>
  <si>
    <t>Consolidated Statements of Cash Flows (unaudited) - USD ($)</t>
  </si>
  <si>
    <t>Cash Flows from Operating Activities:</t>
  </si>
  <si>
    <t>Adjustments to reconcile net loss to net cash provided in operating activities:</t>
  </si>
  <si>
    <t>Depreciation Expense</t>
  </si>
  <si>
    <t>Amortization Expense</t>
  </si>
  <si>
    <t>Imputed Interest Expense</t>
  </si>
  <si>
    <t>Prepaid Consulting Services Expense</t>
  </si>
  <si>
    <t>(Gain) Loss on Distribution Contracts</t>
  </si>
  <si>
    <t>(Gain) Loss on Deferred Financing Costs</t>
  </si>
  <si>
    <t>(Gain) Loss on Impairment of Assets</t>
  </si>
  <si>
    <t>(Gain) Loss on Foreign Currency Translation</t>
  </si>
  <si>
    <t>(Gain) Loss on Settlement of Accounts Payable</t>
  </si>
  <si>
    <t>(Gain) Loss on Inventory</t>
  </si>
  <si>
    <t>Decrease (Increase) in Operating Assets:</t>
  </si>
  <si>
    <t>Accounts Receivable</t>
  </si>
  <si>
    <t>Inventory</t>
  </si>
  <si>
    <t>Prepaid Expenses &amp; Other Assets</t>
  </si>
  <si>
    <t>Film and Television Costs, net</t>
  </si>
  <si>
    <t>Increase (Decrease) in Operating Liabilities:</t>
  </si>
  <si>
    <t>Accrued Salaries</t>
  </si>
  <si>
    <t>Other Accrued Expenses</t>
  </si>
  <si>
    <t>Net Cash Used in Operating Activities</t>
  </si>
  <si>
    <t>Cash Flows from Investing Activities:</t>
  </si>
  <si>
    <t>Investment in Intangible Assets</t>
  </si>
  <si>
    <t>Investment in Fixed Assets</t>
  </si>
  <si>
    <t>Investment in Capitalized Product Development</t>
  </si>
  <si>
    <t>Net Cash Used in Investing Activities</t>
  </si>
  <si>
    <t>Cash Flows from Financing Activities:</t>
  </si>
  <si>
    <t>Sale of Preferred Stock, net of offering costs</t>
  </si>
  <si>
    <t>Sale of Common Stock, net of offering costs</t>
  </si>
  <si>
    <t>Proceeds from Services Advance</t>
  </si>
  <si>
    <t>Repayment of Services Advance</t>
  </si>
  <si>
    <t>Proceeds of Related Party Notes</t>
  </si>
  <si>
    <t>Payments of Related Party Notes</t>
  </si>
  <si>
    <t>Net Cash Provided by Financing Activities</t>
  </si>
  <si>
    <t>Net Increase (Decrease) in Cash and Cash Equivalents</t>
  </si>
  <si>
    <t>Beginning Cash and Cash Equivalents</t>
  </si>
  <si>
    <t>Ending Cash and Cash Equivalents</t>
  </si>
  <si>
    <t>Supplemental Disclosures of Cash Flow Information:</t>
  </si>
  <si>
    <t>Cash Paid for Income Taxes</t>
  </si>
  <si>
    <t>Cash Paid for Interest</t>
  </si>
  <si>
    <t>Schedule of Non-Cash Financing and Investing Activities:</t>
  </si>
  <si>
    <t>Common Stock Issued as Settlement for Accounts Payable</t>
  </si>
  <si>
    <t>Common Stock Issued for Prepaid Services</t>
  </si>
  <si>
    <t>Consolidated Statements of Stockholders' Equity - 6 months ended Jun. 30, 2015 - USD ($)</t>
  </si>
  <si>
    <t>Common Stock</t>
  </si>
  <si>
    <t>Preferred Stock</t>
  </si>
  <si>
    <t>Additional Paid-In Capital</t>
  </si>
  <si>
    <t>Total</t>
  </si>
  <si>
    <t>Beginning balance, shares at Dec. 31, 2014</t>
  </si>
  <si>
    <t>Beginning balance, value at Dec. 31, 2014</t>
  </si>
  <si>
    <t>Conversion of preferred shares, common stock issued</t>
  </si>
  <si>
    <t>Conversion of preferred, value of common stock issued</t>
  </si>
  <si>
    <t>Conversion of preferred shares, converted</t>
  </si>
  <si>
    <t>Conversion of preferred shares, value converted</t>
  </si>
  <si>
    <t>Imputed interest for Member advances</t>
  </si>
  <si>
    <t>Ending balance, shares at Jun. 30, 2015</t>
  </si>
  <si>
    <t>Ending balance, value at Jun. 30, 2015</t>
  </si>
  <si>
    <t>1. Organization and Business</t>
  </si>
  <si>
    <t>Accounting Policies [Abstract]</t>
  </si>
  <si>
    <t>Organization and Business</t>
  </si>
  <si>
    <t>Organization
and Nature of Business Genius Brands
International, Inc. (we, us, our, GBI or the Company) is
a global content and brand management company dedicated to providing entertaining and enriching content and products with
a purpose for toddlers to tweens. Led by industry veterans Andrew Heyward (Chief Executive Officer) and Amy Moynihan Heyward
(President), the Company produces original content and licenses the rights to that content to a variety of partners. Our licensees
include (i) companies to which the audio-visual rights are licensed for exhibition in various formats, including but not limited
to, Pay Television, Free or Broadcast Television, Video-on-Demand (VOD), subscription on demand (SVOD),
DVDs/CDs and (ii) companies that develop and distribute products based on our content within different product categories, includimg
but not limited to, toys, electronics, publishing, home goods, stationary, gifts. The Company owns
a portfolio of original childrens entertainment that is targeted at children from toddlers to teens including the award-winning
Baby Genius, Secret Millionaires Club, Thomas Edison's Secret Lab Stan Lee's Mighty 7 Stan Lee Comics, LLC In addition to
the Companys wholly-owned brands, it also acts as licensing agent for certain brands, leveraging its existing licensing
infrastructure to expand these brands into new product categories, new retailers, and new territories. These include the best-selling
childrens book series, Llama Llama Psycho Bunny From Frank Celessence Technologies Consistent with
the Companys strategy of securing widespread distribution for its content in a variety of formats and building awareness
and engagement for its brands that in turn drives its consumer products business, the Company has expanded its successful relationship
with Comcast beyond the already popular Baby Genius The Company commenced
operations in January 2006, assuming all of the rights and obligations of its then Chief Executive Officer, under an Asset Purchase
Agreement between the Company and Genius Products, Inc., in which the Company obtained all rights, copyrights, and trademarks
to the brands Baby Genius, Little Genius, Kid Genius, 123 Favorite Music
and Wee Worship, and all then existing productions under those titles. In October 2011, the Company (i) changed
its domicile to Nevada from California, and (ii) changed its name to Genius Brands International, Inc. from Pacific Entertainment
Corporation (the Reincorporation). In connection with the Reincorporation, the Company changed its trading symbol
from PENT to GNUS. On November 15,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contemplated under the Merger Agreement (the Merger),
which occurred concurrently with entering into the Merger Agreement, the Acquisition Sub merged with and into A Squared, and A
Squared, as the surviving entity, became a wholly-owned subsidiary of the Company. As a result of the Merger, the Company
acquired the business and operations of A Squared. On April 2, 2014,
the Company filed a certificate of amendment to its Articles of Incorporation to affect a reverse split of its issued and outstanding
common stock on a one-for-one-hundred basis. The reverse stock split was effective with FINRA (Financial Industry Regulatory Authority)
on April 7, 2014 (the Reverse Split). All per share amounts referenced herein are reflective of the Reverse Split. Strategic
Initiatives During 2014,
the Company began a series of strategic initiatives to restructure certain areas of business in an effort to operate more profitably
in the long run. This included product sales, content distribution, production, and product development:
1) During the second quarter of 2014, the
Company began phasing out the direct production and sale of physical products including DVDs and CDs and shifted to a licensing
model whereby these functions were outsourced to industry experts and category leaders in their respective industries. On
July 14, 2014, the Company employed Stone Newman in the newly created position of President - Global Consumer Products to
manage all consumer products, licensing and merchandising sales for the Companys brands.
2) Prior to the third quarter of 2014,
the Company utilized an agency to license its content to international television broadcasters, home video, and digital distribution
outlets. To exert greater control over the distribution of its expanding portfolio of content, during the second quarter of
2014, the Company formed a new global distribution division and appointed Andrew Berman to the newly created position of Senior
Vice President - International Sales to oversee the division and the appointment of regional agents to represent the Company
locally in key regions.
3) During the third and fourth quarter
of 2014, the Company partnered with various pre-production, production, and animation companies to provide services to the
Company for the production of Thomas Edisons Secret Lab
4) The infrastructure the Company has put
in place enables it to efficiently exploit a growing portfolio of brands. The Company is actively developing a number of new
brands to add to its growing portfolio and consistently looks for existing brands to acquire or act as licensing agent, as
with the best-selling line of books, Llama Llama Liquidity Historically,
the Company has incurred net losses. As of June 30, 2015, the Company had an accumulated deficit of $22,776,771 and a total stockholders
equity of $12,108,450. At June 30, 2015, the Company had current assets of $3,228,240 including cash of $2,872,253 and current
liabilities of $2,234,215, including short-term debt to related parties which bears no interest and has no stated maturity of
$411,533 and certain trade payables of $925,000 to which the Company disputes the claim, resulting in working capital of $994,025.
For the six months ended June 30, 2015 and 2014, the Company reported a net loss of $1,624,117 and $1,994,792, respectively, and
reported net cash used by operating activities during six months ended June 30, 2015 of $1,896,298. During the six
months ended June 30, 2015, the Company received $750,000 in proceeds from the second payment of its long term supply chain services
agreement. While the Company believes that these funds plus its working capital will be sufficient to fund operations for the
next twelve months, there can be no assurance that cash flows from operations will continue to improve in the near future. If
the Company is unable to attain profitable operations and positive operating cash flows in a reasonable period of time, it may
need to (i) seek additional funding, (ii) scale back its development plans, or (iii) reduce certain operations.</t>
  </si>
  <si>
    <t>2. Summary of Significant Accounting Policies</t>
  </si>
  <si>
    <t>Summary of Significant Accounting Policies</t>
  </si>
  <si>
    <t>Cash Equivalents The Company considers
all highly liquid debt instruments with initial maturities of six months or less to be cash equivalents. Reverse Stock
Split On April 2, 2014,
we effected the Reverse Split which was deemed effective with FINRA on April 7, 2014. All common stock share and per share information
in this Form 10-Q, including the accompanying consolidated financial statements and notes thereto, have been adjusted to reflect
retrospective application of the Reverse Split, unless otherwise indicated. Business Combination On November 15,
2013, the Company entered into the Merger Agreement with A Squared, the Member, and the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The audited financial
statements have been prepared using the acquisition method of accounting in accordance with FASB Accounting Standards Codification
(ASC) 805 Business Combinations. See Note 3 -
Business Combination for additional information. Principles
of Consolidation The accompanying
consolidated financial statements include the accounts of Genius Brands International, Inc. and its wholly owned subsidiary A
Squared. All significant inter-company balance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inancial
Statement Reclassification Certain account
balances from prior periods have been reclassified in these unaudited consolidated financial statements so as to conform to current
period classifications. Allowance
for Sales Returns An Allowance
for Sales Returns is estimated based on average sales during the previous year. Based on experience, sales growth, and our customer
base, the Company concluded that the allowance for sales returns at June 30, 2015 and December 31, 2014 should be $44,108 and
$45,582, respectively. Inventories 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53,338 and $54,673 established
as of June 30, 2015 and December 31, 2014.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 Goodwill and
Intangible Assets Goodwill represents
the excess of purchase price over the estimated fair value of net assets acquired in business combinations accounted for by the
purchase method. In accordance with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s are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f indefinite lived intangible assets in future periods. Other intangible
assets have been acquired, either individually or with a group of other assets, and were initially recognized and measured based
on fair value. Additionally, the Company develops new videos, music, books and digital applications in addition to adding content,
improved animation and bonus songs/features to its existing product catalog. In accordance with ASC 350 Intangible Assets and
ASC 730 Research and Development, the costs of new product development and significant improvement to existing products are capitalized
while routine and periodic alterations to existing products are expensed as incurred. Annual amortization of these intangible
assets is computed based on the straight-line method over the remaining economic life of the asset. Films and
Televisions Costs The Company capitalizes
production costs for episodic series produced in accordance with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their capitalized production costs
annually and limits recorded amounts by their ability to recover such costs through expected future sales. Revenue Recognition The Company recognized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Revenue Recognition. Revenues associated
with the sale of products are recorded when shipped to customers pursuant to approved customer purchase orders resulting in the
transfer of title and risk of loss. Cost of sales, rebates and discounts are recorded at the time of revenue recognition
or at each financial reporting date. The Company recognizes
revenue in accordance with ASC 926-605 Entertainment-Films - Revenue Recognition. Accordingly, the Company recognizes revenue
when (i) persuasive evidence of a sale with customer exists, (ii) the film is complete and has been delivered or is available
for delivery, (iii) the license period of the arrangement has begun and the customer can begin its exploitation, exhibition, or
sale, (iv) the arrangement fee is fixed or determinable, and (v) collection of the arrangement fee is reasonably assured. For its distribution,
TV, and home entertainment income the Company generally enters in to flat fee arrangements to deliver multiple films or episodes.
The Company allocates revenue to each film or episode based on their relative fair market values and recognizes revenue as each
film or episode is complete and available for delivery. The Companys
licensing and royalty revenue represents both (a) variable payments based on net sales from brand licensees for content distribu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and (b) licensing income the Company recognizes revenue as an agent in accordance with ASC 605-45
Revenue Recognition - Principal Agent. Accordingly, the Companys revenue is its gross billings to its customers less the
amounts it pays to suppliers for their products and services. Earnings Per
Share Basic earnings
(loss) per common share (EPS) is calculated by dividing net income (loss) by the weighted average number of common
shares outstanding for the period. Diluted EPS is calculated by dividing net income (loss) by the weighted average number of common
shares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Recent Accounting Pronouncements In July 2013,
the FASB issued Accounting Standards Update No. 2013-11, Presentation of an Unrecognized Tax Benefit When a Net Operating
Loss Carryforward, a Similar Tax Loss, or a Tax Credit Carryforward Exists (ASU No. 2013-11). ASU No.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No. 2013-11 is effective for interim and annual periods beginning after December 15, 2013 and may
be applied retrospectively. We are currently evaluating the potential impact of adopting this guidance on our consolidated financial
statements. In April 2014,
the FASB issued Accounting Standards Update No. 2014-08, Presentation of Financial Statements (Topic 205) and Property,
Plant and Equipment (Topic 360): Reporting Discontinued Operations and Disclosures of Disposals of Components of an Entity
(ASU 2014-08), which raises the threshold for a disposal to qualify as a discontinued operation and requires new
disclosures of both discontinued operations and certain other disposals that do not meet the new definition of a discontinued
operation. It also allows an entity to present a discontinued operation even when it has continuing cash flows and significant
continuing involvement with the disposed component. The amendments in ASU 2014-08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are currently evaluating
the potential impact of adopting this guidance on our consolidated financial statements. In May 2014,
the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We are currently evaluating
the potential impact of adopting this guidance on our consolidated financial statements. In June 2014,
the FASB issued Accounting Standards Update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are currently evaluating the potential
impact of adopting this guidance on our consolidated financial statements.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3. Business Combination</t>
  </si>
  <si>
    <t>Business Combinations [Abstract]</t>
  </si>
  <si>
    <t>Business Combination</t>
  </si>
  <si>
    <t xml:space="preserve">Overview On November 15,
2013, the Company entered into the Merger Agreement with A Squared and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Immediately following
the Merger, the Companys pre-Merger shareholders and option holders owned approximately 50% of the Companys common
stock on a fully-diluted basis, and former A Squared members directly and indirectly owned approximately 50% of the Companys
common stock on a fully diluted basis. Pursuant to the
terms and conditions of the Merger:
· At the closing of the Merger, the membership
interests of A Squared issued and outstanding immediately prior to the closing of the Merger were cancelled, and the Member
received 2,972,183 shares of our common stock.
· Upon the closing of the Merger, Klaus
Moeller resigned as the Companys Chief Executive Officer and Chairman, Larry Balaban resigned as the Companys
Corporate Secretary, and Howard Balaban resigned as the Companys Vice President of Business Development. Simultaneously
with the effectiveness of the Merger, Andrew Heyward was appointed as the Companys Chief Executive Officer, Amy Moynihan
Heyward was appointed as the Companys President and Gregory Payne was appointed as the Companys Corporate Secretary.
Mr. Moeller remained a director of the Company until his subsequent resignation on May 15, 2014.
· Effective upon the Companys meeting
its information obligations under the Securities Exchange Act of 1934, as amended (the Exchange Act), Michael
Meader, Larry Balaban, Howard Balaban and Saul Hyatt resigned as directors of the Company, and Andrew Heyward, Amy Moynihan
Heyward, Lynne Segall, Jeffrey Weiss, Joseph Gray Davis, William McDonough and Bernard Cahill were appointed
as directors of the Company. On December 9, 2013, these changes to the Board of Directors were made effective. Accounting Treatment Although the
transaction was structured as a merger of equals, the merger was treated as a business combination for accounting purposes. The
audited financial statements have been prepared using the acquisition method of accounting in accordance with ASC 805, Business
Combinations. Genius Brands is the deemed accounting acquirer, and A Squared is the deemed accounting acquiree based on the following
factors: the transfer of the Companys equity as consideration for the merger, the relative size of the pre-merger assets
and revenue bases with the Company holding a significantly larger asset and revenue base as compared to A Squared, and the fact
that the Company paid a premium over the pre-combination fair value of A Squared. Purchase Price
Allocation The following
table summarizes the final purchase accounting for the fair value of the assets acquired and liabilities assumed at the date of
the Merger:
Allocated
Fair Value
Cash $ 283,199
Accounts Receivable 89,398
Prepaid Expenses and Other Assets 145,574
Property and equipment, net 75,385
Identifiable artistic-related intangible
assets (a) 1,740,000
Total assets acquired 2,333,556
Accounts Payable (404,757 )
Accrued Expenses (450,000 )
Short Term Debt - Related Party (516,966 )
Disputed Trade Payable (925,000 )
Total liabilities assumed (2,296,723 )
Net assets acquired 36,833
Consideration (b) 10,402,638
Goodwill $ 10,365,805
(a) The value of the identifiable artistic-related
intangible assets was determined by an independent Corporate Finance and Business Valuation firm.
(b) As consideration for the net assets
acquired in the Merger, the Company issued an aggregate of 2,972,183 shares of its common stock the Parent Member, valued
at $3.50 per share. The acquisition-date fair value of the common stock was based on the common stock sold under the private
placement on the date of the Merger. </t>
  </si>
  <si>
    <t>4. Investment in Stan Lee Comics, LLC</t>
  </si>
  <si>
    <t>Equity Method Investments and Joint Ventures [Abstract]</t>
  </si>
  <si>
    <t>In November 2009,
A Squared formed a joint venture, Stan Lee Comics, LLC, with POW Entertainment Inc. (POW), a California corporation,
and Archie Comics Publications, Inc. (Archie), a New York corporation, to create, produce, and distribute comic
books and other intellectual property based on exclusive properties created by Stan Lee and owned by POW. Each of A Squared, POW,
and Archie own one-third of Stan Lee Comics, LLC. Upon formation,
the parties agreed that POW would contribute certain properties to Stan Lee Comics, LLC as consideration for its ownership interest.
Similarly, A Squared would contribute certain creative development functions and be entitled to the exercise of all audio-visual
development, production and distribution rights in all media, as well as all merchandising rights, in and to the contributed properties
as consideration for its ownership interest. Finally, Archie would be entitled to all comic book publication and distribution
rights in and to the contributed properties as consideration for its ownership interest. Each party would be entitled to one-third
of any net proceeds derived from the contributed properties or their derivative works after recoupment of production cost and
fees. Stan Lee Comics, LLC is the owner of the Stan Lee and the Mighty 7 Upon closing
of the Merger, the Company assumed the rights to Stan Lee Comics, LLC held by A Squared. Pursuant to ASC
323-30, as of June 30, 2015, the Company has recorded the Investment in Stan Lee Comics, LLC at $0 as no monetary consideration
was paid by A Squared, or assumed by the Company in the Merger, for the ownership interest in Stan Lee Comics, LLC.</t>
  </si>
  <si>
    <t>5. Inventory</t>
  </si>
  <si>
    <t>During the second
quarter of 2014, the Company began a strategic initiative to restructure its product sales business by phasing out the direct
sale of physical products including DVDs and CDs and shifting to a licensing model. On July 14, 2014, the Company employed Stone
Newman in the newly created position of President - Worldwide Consumer Products to manage all consumer products, licensing and
merchandising sales and rights for the Companys brands and programming. As of June 30,
2015 and December 31, 2014, the Company had recorded a total reserve of $53,338 and $54,673, respectively. In addition to nominal
changes to the reserve made during the normal course of business, during the second quarter of 2014, the Company determined that
a portion of its inventory may not be saleable and recorded an additional reserve of $174,963 which was recorded as a loss on
inventory. Finally, during the fourth quarter of 2014, the Company donated certain inventory that had already been reserved for
at which time the inventory was written off.</t>
  </si>
  <si>
    <t>6. Property and Equipment, Net</t>
  </si>
  <si>
    <t>Property, Plant and Equipment [Abstract]</t>
  </si>
  <si>
    <t>Property and Equipment, Net</t>
  </si>
  <si>
    <t>The Company has
property and equipment as follows as of June 30, 2015 and December 31, 2014:
6/30/2015 12/31/2014
Furniture and Equipment $ 12,385 $ 12,385
Computer Equipment 40,600 36,649
Leasehold Improvements 176,903 99,778
Software 15,737 15,737
Less Accumulated Depreciation (62,179 ) (132,129 )
Property and Equipment, Net $ 183,446 $ 32,420 During the six
months ended June 30, 2015 and 2014, the Company recorded depreciation expense of $29,827 and $25,108, respectively.</t>
  </si>
  <si>
    <t>7. Film and Television Costs and Capitalized Product Development in Process</t>
  </si>
  <si>
    <t>Film And Television Costs And Capitalized Product Development In Process</t>
  </si>
  <si>
    <t>Film and Television Costs and Capitalized Product Development in Process</t>
  </si>
  <si>
    <t>As of June 30,
2015, the Company had Film and Television Costs of $716,465 compared to $303,953 at December 31, 2014. The increase relates to
the development and production of episodes of Thomas Edisons Secret Lab Space Princesses
As of June 30,
2015, the Company had Capitalized Product Development in Process of $0 compared to $7,500 as of December 31, 2014. During the
six months ended June 30, 2015, the Company fully impaired these assets.</t>
  </si>
  <si>
    <t>8. Goodwill and Intangible Assets, Net</t>
  </si>
  <si>
    <t>Goodwill and Intangible Assets Disclosure [Abstract]</t>
  </si>
  <si>
    <t>Goodwill and Intangible Assets, Net</t>
  </si>
  <si>
    <t xml:space="preserve">Goodwill In association
with the Merger, the Company recognized $10,365,805 in Goodwill, representing the excess of the fair value of the consideration
for the Merger over net identifiable assets acquired (See Note 3 - Business Combination for additional information). Pursuant
to ASC 350-20, Goodwill is not subject to amortization but is subject to annual review to determine if certain events warrant
impairment to the Goodwill asset. Through June 30, 2015, the Company has not recognized any impairment related to Goodwill. Intangible Assets, Net The Company had
following intangible assets as of June 30, 2015 and December 31, 2014:
6/30/2015 12/31/2014
Identifiable
artistic-related assets (a) $ 1,740,000 $ 1,740,000
Trademarks (b) 129,831 129,831
Product Masters (b) 3,257,129 3,257,129
Other Intangible Assets
(b) 172,220 70,000
Less
Accumulated Amortization (c) (3,350,844 ) (3,320,522 )
Intangible
Assets, Net $ 1,948,336 $ 1,876,438
(a) In association with the Merger, the
Company acquired $1,740,000 in identifiable artistic-related assets. These assets, related to certain properties owned by
A Squared and assumed by the Company, were valued using an independent firm during the fourth quarter of 2013. Based on certain
legal, regulatory, contractual, and economic factors, the Company has deemed these assets to be indefinite-lived. Hence, pursuant
to ASC 350-30, these assets are not subject to amortization and are tested annually for impairment. Through June
30, 2015, the Company has not recognized any impairment expense related to these assets.
(b) Pursuant to ASC 350-30-35, the Company
reviews these intangible assets periodically to determine if the value should be retired or impaired due to recent events.
During the six months ended June 30, 2015 and 2014, the Company did not recognize any impairment of these assets.
(c) During the six months ended June 30,
2015 and 2014, the Company recognized $30,322 and $28,521, respectively, in amortization expense related to these intangible
assets. Expected future intangible asset amortization
as of June 30, 2015 is as follows:
Fiscal Year:
2015 $ 34,835
2016 38,596
2017 17,180
2018 8,655
2019 8,655
Total $ 107,921 </t>
  </si>
  <si>
    <t>9. Deferred Revenue and Advances</t>
  </si>
  <si>
    <t>Deferred Revenue Disclosure [Abstract]</t>
  </si>
  <si>
    <t>As of June 30,
2015 and December 31, 2014, the Company had deferred revenue and advances of $899,333 and $882,577, respectively, resulting from
the collection of certain advances or minimum guarantees against future royalty payments or flat license fees from its customers.
These amounts represent collections for which revenue recognition criteria have not been met.</t>
  </si>
  <si>
    <t>10. Accrued Liabilities</t>
  </si>
  <si>
    <t>Payables and Accruals [Abstract]</t>
  </si>
  <si>
    <t>Accrued Liabilities</t>
  </si>
  <si>
    <t xml:space="preserve">As of June 30,
2015 and December 31, 2014, the Company has the following accrued liabilities:
6/30/2015 12/31/2014
Accrued Salaries
and Wages
Accrued
Salaries and Wages $ 88,053 $ 50,288
Disputed Trade
Payables
Disputed
Trade Payables (a) 925,000 925,000
Services Advance
Services
Advance (b) 1,489,583 739,583
Accrued Expenses
Other
Accrued Expenses 287,178 283,582
Total
Accrued Liabilities $ 2,789,814 $ 1,998,453
(a) As part of the Merger, the Company assumed
certain liabilities from a previous member of A Squared which has claimed certain liabilities totaling $925,000. The Company
disputes the basis for this liability.
(b) During
the first quarter of 2014, the Company entered into an exclusive three year agreement with Sony DADC, the optical disc
manufacturing and fulfillment arm of Sony, to provide all CD, DVD and BD replication, packaging and distribution to Genius
Brands Internationals direct customers. Under the terms of the long-term, exclusive supply chain services agreement,
the Company will order a minimum level of disc replication, packaging and distribution services for its content across
all physical media, including DVD, CD, and Blu-ray from Sony DADC. As consideration for these minimum order levels, the
Company received a total of $1,500,000, $750,000 during the first quarter of 2014 and $750,000 during the first quarter
of 2015. At the end of the term, the Company is obligated to repay a pro-rata portion of the advance if it has not ordered
a minimum number of DVD/CD units during the term. </t>
  </si>
  <si>
    <t>11. Short Term Debt - Related Parties</t>
  </si>
  <si>
    <t>Debt Disclosure [Abstract]</t>
  </si>
  <si>
    <t>Short Term Debt - Related Parties</t>
  </si>
  <si>
    <t>As part of the
Merger, the Company acquired certain liabilities from A Squared. From time to time, A Squared required short-term advances to
fund its operations and provide working capital from its founder, the Companys current Chief Executive Officer, Andrew
Heyward. As of June 30, 2015, these advances totaled $411,533, compared to $411,008 as of December 31, 2014. These advances
are interest free and have no stated maturity. The Company has applied an imputed interest rate of 6% in accordance with ASC 835-30-45.
During six months ended June 30, 2015 and 2014, the Company recognized imputed interest expense of $12,319 and $13,370 as a contribution
to additional paid-in capital, respectively.</t>
  </si>
  <si>
    <t>12. Stockholders' Equity</t>
  </si>
  <si>
    <t>Equity [Abstract]</t>
  </si>
  <si>
    <t xml:space="preserve">Common Stock As part of the
Reincorporation, the total number of authorized shares of common stock was changed to 250,000,000 shares, $0.001 par value per
share. The common stock and additional paid in capital accounts were restated as of December 31, 2012, and for the years then
ended, to recognize the change from no par common stock to a par value of $0.001 per share. The Company conducted a consent solicitation
of its stockholders of record as of September 3, 2013 (the Record Date) to approve certain corporate actions. Stockholders,
representing at least a majority of outstanding shares of the Companys voting capital as of the Record Date voted by written
consent to approve an amendment to the Companys Article of Incorporation in order to increase the number of common stock
authorized to 700,000,000 from 250,000,000. As of June 30, 2015 and December 31, 2014, the total number of authorized shares of
common stock was 700,000,000. As part of the
aforementioned consent solicitation, stockholders, representing at least a majority of outstanding shares of the Companys
voting capital as of the Record Date, also voted by written consent to approve a proposal to effect the Reverse Split of the Companys
common stock in a ratio to be determined by the Board which would not be less than One for Ten (1:10) and not more than One for
One-Hundred (1:100), which was to be effective no later than September 30, 2014, at such ratio and at such time in the sole discretion
of the Board and in lieu of issuing any fractional shares resulting from the Reverse Split, to issue the next whole share. On April 2, 2014,
we filed an amendment to our Articles of Incorporation to effect the Reverse Split on a one-for-one hundred basis. The Reverse
Split was effective with FINRA on April 7, 2014. All common stock share and per share information in this Form 10-Q, including
the accompanying consolidated financial statements and notes thereto, have been adjusted to reflect retrospective application
of the Reverse Split, unless otherwise indicated. The total number of authorized shares of common stock was not adjusted in conjunction
with the Reverse Split. As of June 30,
2015 and December 31, 2014, there were 6,529,450 and 6,374,450 shares of common stock issued and outstanding. Preferred
Stock The Company has
10,000,000 shares of preferred stock authorized with a par value of $0.001 per share.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On May 12, 2014,
the Board of Directors authorized the designation of a class of preferred stock as Series A Convertible Preferred Stock.
On May 14, 2014, the Company filed the Certificate of Designation, Preferences and Rights of the 0% Series A Convertible Preferred
Stock with the Secretary of State of the State of Nevada. Each share of
the newly designated Series A Preferred Stock is convertible into shares of the Companys common stock, par value $0.001
per share based on a conversion calculation equal to the Base Amount divided by the conversion price. The Base Amount is defined
as the sum of (i) the aggregate stated value of the Series A Preferred Stock to be converted and (ii) all unpaid dividends thereon.
The stated value of each share of the Series A Preferred Stock is $1,000 and the initial conversion price is $2.00 per share,
subject to adjustment in the event of stock splits, dividends and recapitalizations. Additionally, in the event the Company issues
shares of its common stock or common stock equivalents at a per share price that is lower than the conversion price then in effect,
the conversion price shall be adjusted to such lower price, subject to certain exceptions. The Company is prohibited from effecting
a conversion of the Series A Preferred Stock to the extent that as a result of such conversion, the investor would beneficially
own more than 9.99% in the aggregate of the issued and outstanding shares of the Companys common stock, calculated immediately
after giving effect to the issuance of shares of common stock upon conversion of the Series A Preferred Stock. Holders of our
outstanding shares of Series A Preferred Stock are entitled to vote on an as converted basis with the holders of
Common Stock, equal to the number of shares of Common Stock into which such shares of Series A Preferred Stock are convertible,
but not in excess of any applicable beneficial ownership limitations governing such shares. On May 14, 2014,
we entered into securities purchase agreements with certain accredited investors pursuant to which we sold an aggregate of 6,000
shares of our newly designated Series A Convertible Preferred Stock at a price of $1,000 per share for gross proceeds to us of
$6,000,000. Related to the sale, we incurred offering costs of $620,085 resulting in net proceeds of $5,379,915. The closing of
the transaction was subject to certain customary closing conditions and closed on May 15, 2014. On various dates subsequent to
June 30, 2015, the Company received notices of conversion from certain preferred stock holders to convert 310 shares of Series
A Convertible Preferred Stock into 155,000 shares of the Companys common stock. On various dates
during the six months ended June 30, 2015, the Company received notices of conversion from certain preferred stock holders to
convert 310 shares of Series A Convertible Preferred Stock into 155,000 shares of the Companys common stock. As of June 30,
2015 and December 31, 2014, 5,690 and 6,000 shares of preferred stock, designated as Series A Convertible Preferred Stock, were
issued and outstanding. </t>
  </si>
  <si>
    <t>13. Stock Options</t>
  </si>
  <si>
    <t>Disclosure of Compensation Related Costs, Share-based Payments [Abstract]</t>
  </si>
  <si>
    <t>Stock Options</t>
  </si>
  <si>
    <t>The Company has
adopted the provisions of ASC 718 - Compensation which requires companies to measure the cost of employee services received in
exchange for equity instruments based on the grant date fair value of those awards and to recognize the compensation expense over
the requisite service period during which the awards are expected to vest. On December 29,
2008, the Company adopted the Pacific Entertainment Corporation 2008 Stock Option Plan (the Plan), which provides
for the issuance of qualified and non-qualified stock options to officers, directors, employees and other qualified persons. The
Plan is administered by the Board of Directors of the Company or a committee appointed by the Board of Directors. The number of
shares of the Companys common stock initially reserved for issuance under the Plan was 110,000. On September 2, 2011, the
shareholders holding a majority of the Companys outstanding common stock adopted an amendment to the Companys 2008
Stock Option Plan to increase the number of shares of common stock issuable under the plan to 500,000. The following
schedule summarizes the changes in the Companys stock option plan during the six months ended June 30, 2015:
Options Outstanding Exercise Weighted Average Remaining Aggregate Weighted Average Exercise
Number of Price Contractual Intrinsic Price
Shares per
Share Life Value per
Share
Balance
at December 31, 2014 350 $6.00 - 33.60 2.29 years $  $ 15.09
Options Granted 
Options Exercised 
Options Cancelled (350 )
Balance at June 30,
2015    $  $ 
Exercisable December
31, 2014 350 $6.00 - 33.60 2.29 years $  $ 15.09
Exercisable June
30, 2015  $   $  $  The Company did
not recognize any stock based compensation expense during the six months ended June 30, 2015 or 2014.</t>
  </si>
  <si>
    <t>14. Warrants</t>
  </si>
  <si>
    <t>Warrants and Rights Note Disclosure [Abstract]</t>
  </si>
  <si>
    <t>Warrants</t>
  </si>
  <si>
    <t xml:space="preserve">The Company has
warrants outstanding to purchase up to 300,000 shares of our common stock at June 30, 2015 and December 31, 2014. In connection
with the sale of the Companys newly designated Series A Convertible Preferred Stock in May 2014, Chardan Capital Markets
LLC (Chardan) acted as sole placement agent in consideration for which Chardan received a cash fee of $535,000 and
a warrant to purchase up to 300,000 shares of the Companys common stock. These warrants vested immediately, have an exercise
price of $2.00 per share, and have a five year term. The following
schedule summarizes the changes in the Companys outstanding warrants during the six months ended June 30, 2015:
Warrants Outstanding Exercise Weighted Average Remaining Aggregate Weighted Average Exercise
Number of Price Contractual Intrinsic Price
Shares per
Share Life Value per
Share
Balance
at December 31, 2014 300,000 $ 2.00 4.37 years  $ 2.00
Warrants Granted 
Warrants Exercised 
Warrants Expired 
Balance at June 30,
2015 300,000 $ 2.00 3.88 years $ 60,000 $ 2.00
Exercisable December
31, 2014 300,000 $ 2.00 4.37 years  $ 2.00
Exercisable June
30, 2015 300,000 $ 2.00 3.88 years $ 60,000 $ 2.00 </t>
  </si>
  <si>
    <t>15. Income Taxes</t>
  </si>
  <si>
    <t>Income Tax Disclosure [Abstract]</t>
  </si>
  <si>
    <t>Income Taxes</t>
  </si>
  <si>
    <t>The Company accounts
for income taxes in accordance with ASC 740 Income Taxes,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t the adoption
date of January 1, 2008, the Company had no unrecognized tax benefit which would affect the effective tax rate if recognized. The Company includes
interest and penalties arising from the underpayment of income taxes in the statements of operation in the provision for income
taxes. As of June 30, 2015 and December 31, 2014, the Company had no accrued interest or penalties related to uncertain tax positions. The Company files
income tax returns in the U.S. federal jurisdiction and in the state of California. The Company is currently subject
to U.S. federal, state and local, or non-U.S. income tax examinations by tax authorities since inception of the Company.</t>
  </si>
  <si>
    <t>16. Employment Agreements</t>
  </si>
  <si>
    <t>Employment Agreements</t>
  </si>
  <si>
    <t>On November 15,
2013, as a closing condition to the Merger, the Company entered into five-year employment agreements with Andrew Heyward to serve
as Chief Executive Officer and Amy Moynihan Heyward to serve as President of the Company, for which each receives an annual base
salary of $200,000 and $180,000, respectively. Effective May
26, 2014, the Company entered into an employment agreement with Andrew Berman for the newly created position of Senior Vice President
- International Sales. The agreement has a one year term with an additional one year term renewal subject to approval of the Company
and Mr. Berman. The agreement provides for an annual salary of $175,000. Effective July
14, 2014, the Company employed Stone Newman in the newly created operating position of President - Worldwide Consumer Products
and executed a three-year employment agreement which either party may terminate on the 12th and 24th month anniversary upon thirty
(30) days notice. Mr. Newman will have oversight over all consumer products, licensing and merchandising sales and rights
for the Companys brands and programming as well as certain brands he previously managed prior to his employment by the
Company. The agreement provides Mr. Newman with an annual salary of $275,000 plus an additional participation for certain customers.</t>
  </si>
  <si>
    <t>17. Lease Commitments</t>
  </si>
  <si>
    <t>Leases [Abstract]</t>
  </si>
  <si>
    <t>Lease Commitments</t>
  </si>
  <si>
    <t xml:space="preserve">As of December
31, 2014, the Company leased approximately 2,807 square feet of office space at 9401 Wilshire Boulevard, Beverly Hills, California
pursuant to a standard office lease dated February 3, 2012. The lease had a term of 3 years, from May 1, 2012 through April 30,
2015. The monthly rent was $10,807 which was to be adjusted upward 3% each year on the anniversary of the lease. The Company did
not renew this lease. During the
first quarter of 2015, the Company entered into an agreement for new office space to which it relocated its operations upon
the expiration of its prior lease. Effective May 1, 2015, the Company began leasing approximately 3,251 square feet
of general office space at 301 North Canon Drive, Suite 305, Beverly Hills, CA 90210 pursuant to a 35-month sub-lease that
commenced on May 1, 2015. The Company will pay approximately $136,542 annually subject to annual escalations of
3%. Rental expenses
incurred for operating leases during the six months ended June 30, 2015 and 2014 were $72,136 and $70,344, respectively. The following
is a schedule of future minimum lease payments required by the non-cancelable operating lease agreement:
Year Amount
2015 $ 68,226
2016 139,273
2017 143,451
2018 36,214
$ 410,053 </t>
  </si>
  <si>
    <t>18. Commitment and Contingencies</t>
  </si>
  <si>
    <t>Commitments and Contingencies Disclosure [Abstract]</t>
  </si>
  <si>
    <t>Commitment and Contingencies</t>
  </si>
  <si>
    <t>In the normal
course of the its business, the Company enters into agreements which call for the payment of royalties or profit
participations for the use of third party intellectual property. For properties such as Gisele &amp; The Green Team
Martha &amp; Friends Stan Lee and the Mighty 7 In addition,
the Company has also entered into an agreement with XingXing Digital Corporation, an animation company based in China pursuant
to which in exchange for the investment of 100% of the costs of the animation, XingXing is entitled to receive a specified percentage
of the net proceeds received by the Company from the exploitation of those series on which XingXing has provided animation services.
The series covered by this arrangement are Secret Millionaires Club Gisele &amp; the Green Team The Company has
also entered into a similar arrangement with another production vendor, BangZoom Entertainment, which calls for a payment of $120,000
from the net profits received by the Company from the exploitation of the series Secret Millionaires Club In July 2014,
the Company has partnered with Symbiosis Technologies (Symbiosis) in which Symbiosis will provide certain pre-production
and production services to the Company for the production of Thomas Edisons Secret Lab In December 2014,
the Company has partnered with Telegael Teoranta (Telegael) in which Telegael will provide certain production services
to the Company for the production of Thomas Edisons Secret Lab</t>
  </si>
  <si>
    <t>19. Subsequent Events</t>
  </si>
  <si>
    <t>Subsequent Events [Abstract]</t>
  </si>
  <si>
    <t>Subsequent Events</t>
  </si>
  <si>
    <t>Pursuant to FASB
ASC 855, Management has evaluated all events and transactions that occurred through the date of issuance of
these financial statements. During this period, we did not have any significant subsequent events.</t>
  </si>
  <si>
    <t>2. Summary of Significant Accounting Policies (Policies)</t>
  </si>
  <si>
    <t>Cash Equivalents</t>
  </si>
  <si>
    <t xml:space="preserve">Cash Equivalents The Company considers
all highly liquid debt instruments with initial maturities of six months or less to be cash equivalents. </t>
  </si>
  <si>
    <t>Reverse Stock Split</t>
  </si>
  <si>
    <t>Reverse Stock
Split On April 2, 2014,
we effected the Reverse Split which was deemed effective with FINRA on April 7, 2014. All common stock share and per share information
in this Form 10-Q, including the accompanying consolidated financial statements and notes thereto, have been adjusted to reflect
retrospective application of the Reverse Split, unless otherwise indicated.</t>
  </si>
  <si>
    <t>Business Combination On November 15,
2013, the Company entered into the Merger Agreement with A Squared, the Member, and the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The audited financial
statements have been prepared using the acquisition method of accounting in accordance with FASB Accounting Standards Codification
(ASC) 805 Business Combinations. See Note 3 -
Business Combination for additional information.</t>
  </si>
  <si>
    <t>Principles of Consolidation</t>
  </si>
  <si>
    <t xml:space="preserve"> Principles
of Consolidation The accompanying
consolidated financial statements include the accounts of Genius Brands International, Inc. and its wholly owned subsidiary A
Squared. All significant inter-company balance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si>
  <si>
    <t>Financial Statement Reclassification</t>
  </si>
  <si>
    <t>Financial
Statement Reclassification Certain account
balances from prior periods have been reclassified in these unaudited consolidated financial statements so as to conform to current
period classifications.</t>
  </si>
  <si>
    <t>Allowance for Sales Returns</t>
  </si>
  <si>
    <t>Allowance
for Sales Returns An Allowance
for Sales Returns is estimated based on average sales during the previous year. Based on experience, sales growth, and our customer
base, the Company concluded that the allowance for sales returns at June 30, 2015 and December 31, 2014 should be $44,108 and
$45,582, respectively.</t>
  </si>
  <si>
    <t>Inventories</t>
  </si>
  <si>
    <t>Inventories 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53,338 and $54,673 established
as of June 30, 2015 and December 31, 2014.</t>
  </si>
  <si>
    <t>Property and Equipment</t>
  </si>
  <si>
    <t>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t>
  </si>
  <si>
    <t>Goodwill and Intangible Assets</t>
  </si>
  <si>
    <t>Goodwill and
Intangible Assets Goodwill represents
the excess of purchase price over the estimated fair value of net assets acquired in business combinations accounted for by the
purchase method. In accordance with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s are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f indefinite lived intangible assets in future periods. Other intangible
assets have been acquired, either individually or with a group of other assets, and were initially recognized and measured based
on fair value. Additionally, the Company develops new videos, music, books and digital applications in addition to adding content,
improved animation and bonus songs/features to its existing product catalog. In accordance with ASC 350 Intangible Assets and
ASC 730 Research and Development, the costs of new product development and significant improvement to existing products are capitalized
while routine and periodic alterations to existing products are expensed as incurred. Annual amortization of these intangible
assets is computed based on the straight-line method over the remaining economic life of the asset.</t>
  </si>
  <si>
    <t>Films and Televisions Costs</t>
  </si>
  <si>
    <t>Films and
Televisions Costs The Company capitalizes
production costs for episodic series produced in accordance with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their capitalized production costs
annually and limits recorded amounts by their ability to recover such costs through expected future sales.</t>
  </si>
  <si>
    <t>Revenue Recognition</t>
  </si>
  <si>
    <t>Revenue Recognition The Company recognized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Revenue Recognition. Revenues associated
with the sale of products are recorded when shipped to customers pursuant to approved customer purchase orders resulting in the
transfer of title and risk of loss. Cost of sales, rebates and discounts are recorded at the time of revenue recognition
or at each financial reporting date. The Company recognizes
revenue in accordance with ASC 926-605 Entertainment-Films - Revenue Recognition. Accordingly, the Company recognizes revenue
when (i) persuasive evidence of a sale with customer exists, (ii) the film is complete and has been delivered or is available
for delivery, (iii) the license period of the arrangement has begun and the customer can begin its exploitation, exhibition, or
sale, (iv) the arrangement fee is fixed or determinable, and (v) collection of the arrangement fee is reasonably assured. For its distribution,
TV, and home entertainment income the Company generally enters in to flat fee arrangements to deliver multiple films or episodes.
The Company allocates revenue to each film or episode based on their relative fair market values and recognizes revenue as each
film or episode is complete and available for delivery. The Companys
licensing and royalty revenue represents both (a) variable payments based on net sales from brand licensees for content distribu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and (b) licensing income the Company recognizes revenue as an agent in accordance with ASC 605-45
Revenue Recognition - Principal Agent. Accordingly, the Companys revenue is its gross billings to its customers less the
amounts it pays to suppliers for their products and services.</t>
  </si>
  <si>
    <t>Earnings Per Share</t>
  </si>
  <si>
    <t>Earnings Per
Share Basic earnings
(loss) per common share (EPS) is calculated by dividing net income (loss) by the weighted average number of common
shares outstanding for the period. Diluted EPS is calculated by dividing net income (loss) by the weighted average number of common
shares outstanding, plus the assumed exercise of all dilutive securities using the treasury stock or as converted
method, as appropriate. During periods of net loss, all common stock equivalents are excluded from the diluted EPS calculation
because they are antidilutive.</t>
  </si>
  <si>
    <t>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si>
  <si>
    <t>Recent Accounting Pronouncements</t>
  </si>
  <si>
    <t>Recent Accounting Pronouncements In July 2013,
the FASB issued Accounting Standards Update No. 2013-11, Presentation of an Unrecognized Tax Benefit When a Net Operating
Loss Carryforward, a Similar Tax Loss, or a Tax Credit Carryforward Exists (ASU No. 2013-11). ASU No.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No. 2013-11 is effective for interim and annual periods beginning after December 15, 2013 and may
be applied retrospectively. We are currently evaluating the potential impact of adopting this guidance on our consolidated financial
statements. In April 2014,
the FASB issued Accounting Standards Update No. 2014-08, Presentation of Financial Statements (Topic 205) and Property,
Plant and Equipment (Topic 360): Reporting Discontinued Operations and Disclosures of Disposals of Components of an Entity
(ASU 2014-08), which raises the threshold for a disposal to qualify as a discontinued operation and requires new
disclosures of both discontinued operations and certain other disposals that do not meet the new definition of a discontinued
operation. It also allows an entity to present a discontinued operation even when it has continuing cash flows and significant
continuing involvement with the disposed component. The amendments in ASU 2014-08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are currently evaluating
the potential impact of adopting this guidance on our consolidated financial statements. In May 2014,
the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We are currently evaluating
the potential impact of adopting this guidance on our consolidated financial statements. In June 2014,
the FASB issued Accounting Standards Update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are currently evaluating the potential
impact of adopting this guidance on our consolidated financial statements.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3. Business Combination (Tables)</t>
  </si>
  <si>
    <t>Purchase Price Allocation</t>
  </si>
  <si>
    <t xml:space="preserve">Allocated
Fair Value
Cash $ 283,199
Accounts Receivable 89,398
Prepaid Expenses and Other Assets 145,574
Property and equipment, net 75,385
Identifiable artistic-related intangible
assets (a) 1,740,000
Total assets acquired 2,333,556
Accounts Payable (404,757 )
Accrued Expenses (450,000 )
Short Term Debt - Related Party (516,966 )
Disputed Trade Payable (925,000 )
Total liabilities assumed (2,296,723 )
Net assets acquired 36,833
Consideration (b) 10,402,638
Goodwill $ 10,365,805 </t>
  </si>
  <si>
    <t>6. Property and Equipment, Net (Tables)</t>
  </si>
  <si>
    <t>Schedule of Property Plant And Equipment</t>
  </si>
  <si>
    <t xml:space="preserve">6/30/2015 12/31/2014
Furniture and Equipment $ 12,385 $ 12,385
Computer Equipment 40,600 36,649
Leasehold Improvements 176,903 99,778
Software 15,737 15,737
Less Accumulated Depreciation (62,179 ) (132,129 )
Property and Equipment, Net $ 183,446 $ 32,420 </t>
  </si>
  <si>
    <t>8. Goodwill and Intangible Assets, Net (Tables)</t>
  </si>
  <si>
    <t>Schedule of Intangible Asset</t>
  </si>
  <si>
    <t xml:space="preserve">6/30/2015 12/31/2014
Identifiable
artistic-related assets (a) $ 1,740,000 $ 1,740,000
Trademarks (b) 129,831 129,831
Product Masters (b) 3,257,129 3,257,129
Other Intangible Assets
(b) 172,220 70,000
Less
Accumulated Amortization (c) (3,350,844 ) (3,320,522 )
Intangible
Assets, Net $ 1,948,336 $ 1,876,438 </t>
  </si>
  <si>
    <t>Schedule of expected future intangible asset amortization</t>
  </si>
  <si>
    <t xml:space="preserve">Fiscal Year:
2015 $ 34,835
2016 38,596
2017 17,180
2018 8,655
2019 8,655
Total $ 107,921 </t>
  </si>
  <si>
    <t>10. Accrued Liabilities (Tables)</t>
  </si>
  <si>
    <t>Accrued liabilities</t>
  </si>
  <si>
    <t xml:space="preserve">6/30/2015 12/31/2014
Accrued Salaries
and Wages
Accrued
Salaries and Wages $ 88,053 $ 50,288
Disputed Trade
Payables
Disputed
Trade Payables (a) 925,000 925,000
Services Advance
Services
Advance (b) 1,489,583 739,583
Accrued Expenses
Other
Accrued Expenses 287,178 283,582
Total
Accrued Liabilities $ 2,789,814 $ 1,998,453 </t>
  </si>
  <si>
    <t>13. Stock Options (Tables)</t>
  </si>
  <si>
    <t>Stock Option Plan</t>
  </si>
  <si>
    <t xml:space="preserve">Options Outstanding Exercise Weighted Average Remaining Aggregate Weighted Average Exercise
Number of Price Contractual Intrinsic Price
Shares per
Share Life Value per
Share
Balance
at December 31, 2014 350 $6.00 - 33.60 2.29 years $  $ 15.09
Options Granted 
Options Exercised 
Options Cancelled (350 )
Balance at June 30,
2015    $  $ 
Exercisable December
31, 2014 350 $6.00 - 33.60 2.29 years $  $ 15.09
Exercisable June
30, 2015  $   $  $  </t>
  </si>
  <si>
    <t>14. Warrants (Tables)</t>
  </si>
  <si>
    <t>Schedule summarizes the changes in the Company's outstanding warrants</t>
  </si>
  <si>
    <t xml:space="preserve">Warrants Outstanding Exercise Weighted Average Remaining Aggregate Weighted Average Exercise
Number of Price Contractual Intrinsic Price
Shares per
Share Life Value per
Share
Balance
at December 31, 2014 300,000 $ 2.00 4.37 years  $ 2.00
Warrants Granted 
Warrants Exercised 
Warrants Expired 
Balance at June 30,
2015 300,000 $ 2.00 3.88 years $ 60,000 $ 2.00
Exercisable December
31, 2014 300,000 $ 2.00 4.37 years  $ 2.00
Exercisable June
30, 2015 300,000 $ 2.00 3.88 years $ 60,000 $ 2.00 </t>
  </si>
  <si>
    <t>17. Lease Commitments (Tables)</t>
  </si>
  <si>
    <t>Schedule of future minimum lease payments</t>
  </si>
  <si>
    <t xml:space="preserve">Year Amount
2015 $ 68,226
2016 139,273
2017 143,451
2018 36,214
$ 410,053 </t>
  </si>
  <si>
    <t>1. Organization and Business (Details Narrative) - USD ($)</t>
  </si>
  <si>
    <t>Dec. 31, 2013</t>
  </si>
  <si>
    <t>Accumulated deficit</t>
  </si>
  <si>
    <t>Total stockholders' equity</t>
  </si>
  <si>
    <t>Current assets</t>
  </si>
  <si>
    <t>Cash</t>
  </si>
  <si>
    <t>Current liabilities</t>
  </si>
  <si>
    <t>Short term debt</t>
  </si>
  <si>
    <t>Trade payables</t>
  </si>
  <si>
    <t>Working capital</t>
  </si>
  <si>
    <t>Net loss</t>
  </si>
  <si>
    <t>Net cash used by operating activities</t>
  </si>
  <si>
    <t>Proceeds from services agreement</t>
  </si>
  <si>
    <t>2. Summary of Significant Accounting Policies (Details Narrative) - USD ($)</t>
  </si>
  <si>
    <t>12 Months Ended</t>
  </si>
  <si>
    <t>Allowance for sales returns</t>
  </si>
  <si>
    <t>Reserve for obsolete inventory</t>
  </si>
  <si>
    <t>3. Business Combination (Details-Assets and liabilities assumed) - USD ($)</t>
  </si>
  <si>
    <t>1 Months Ended</t>
  </si>
  <si>
    <t>Nov. 15, 2013</t>
  </si>
  <si>
    <t>A Squared</t>
  </si>
  <si>
    <t>Prepaid Expenses and Other Assets</t>
  </si>
  <si>
    <t>Property and equipment, net</t>
  </si>
  <si>
    <t>Identifiable artistic-related intangible assets</t>
  </si>
  <si>
    <t>Total assets acquired</t>
  </si>
  <si>
    <t>Total liabilities assumed</t>
  </si>
  <si>
    <t>Net assets acquired</t>
  </si>
  <si>
    <t>Consideration</t>
  </si>
  <si>
    <t>5. Inventory (Details Narrative) - USD ($)</t>
  </si>
  <si>
    <t>Inventory Disclosure [Abstract]</t>
  </si>
  <si>
    <t>Inventory Reserve</t>
  </si>
  <si>
    <t>5. Property and Equipment, Net (Details) - USD ($)</t>
  </si>
  <si>
    <t>Less Accumulated Depreciation</t>
  </si>
  <si>
    <t>Depreciation expense</t>
  </si>
  <si>
    <t>Furniture and Fixtures [Member]</t>
  </si>
  <si>
    <t>Property and equipment gross</t>
  </si>
  <si>
    <t>Computer Equipment [Member]</t>
  </si>
  <si>
    <t>Leasehold Improvements [Member]</t>
  </si>
  <si>
    <t>Software [Member]</t>
  </si>
  <si>
    <t>7. Film and Television Costs and Capitalized Product Development in Process (Details Narrative) - USD ($)</t>
  </si>
  <si>
    <t>8. Goodwill and Intangible Assets, Net (Details) - USD ($)</t>
  </si>
  <si>
    <t>Less Accumulated Amortization</t>
  </si>
  <si>
    <t>Net Intangible Assets</t>
  </si>
  <si>
    <t>Identifiable artistic-related assets</t>
  </si>
  <si>
    <t>Intangible assets</t>
  </si>
  <si>
    <t>[2]</t>
  </si>
  <si>
    <t>Trademarks [Member]</t>
  </si>
  <si>
    <t>[3]</t>
  </si>
  <si>
    <t>Product Masters</t>
  </si>
  <si>
    <t>Other Intangible Assets</t>
  </si>
  <si>
    <t>During the six months ended June 30, 2015 and 2014, the Company recognized $30,322 and $28,521, respectively, in amortization expense related to these intangible assets.</t>
  </si>
  <si>
    <t>In association with the Merger, the Company acquired $1,740,000 in identifiable artistic-related assets. These assets, related to certain properties owned by A Squared and assumed by the Company, were valued using an independent firm during the fourth quarter of 2013. Based on certain legal, regulatory, contractual, and economic factors, the Company has deemed these assets to be indefinite-lived. Hence, pursuant to ASC 350-30, these assets are not subject to amortization and are tested annually for impairment. Through June 30, 2015, the Company has not recognized any impairment expense related to these assets.</t>
  </si>
  <si>
    <t>Pursuant to ASC 350-30-35, the Company reviews these intangible assets periodically to determine if the value should be retired or impaired due to recent events. During the six months ended June 30, 2015 and 2014, the Company did not recognize any impairment of these assets.</t>
  </si>
  <si>
    <t>8. Goodwill and Intangible Assets, Net (Details - Future amortization)</t>
  </si>
  <si>
    <t>Jun. 30, 2015USD ($)</t>
  </si>
  <si>
    <t>8. Goodwill and Intangible Assets, Net (Details Narrative) - USD ($)</t>
  </si>
  <si>
    <t>Amortization expense</t>
  </si>
  <si>
    <t>9. Deferred Revenue and Advances (Details Narrative) - USD ($)</t>
  </si>
  <si>
    <t>Deferred revenue and advances</t>
  </si>
  <si>
    <t>10. Accrued Liabilities (Details) - USD ($)</t>
  </si>
  <si>
    <t>Disputed trade payables</t>
  </si>
  <si>
    <t>Total accrued liabilities</t>
  </si>
  <si>
    <t>During the first quarter of 2014, the Company entered into an exclusive three year agreement with Sony DADC, the optical disc manufacturing and fulfillment arm of Sony, to provide all CD, DVD and BD replication, packaging and distribution to Genius Brands International's direct customers. Under the terms of the long-term, exclusive supply chain services agreement, the Company will order a minimum level of disc replication, packaging and distribution services for its content across all physical media, including DVD, CD, and Blu-ray from Sony DADC. As consideration for these minimum order levels, the Company received a total of $1,500,000, $750,000 during the first quarter of 2014 and $750,000 during the first quarter of 2015. At the end of the term, the Company is obligated to repay a pro-rata portion of the advance if it has not ordered a minimum number of DVD/CD units during the term.</t>
  </si>
  <si>
    <t>11. Short Term Debt - Related Parties (Details Narrative) - USD ($)</t>
  </si>
  <si>
    <t>Interest expense</t>
  </si>
  <si>
    <t>12. Stockholders' Equity (Details Narrative) - $ / shares</t>
  </si>
  <si>
    <t>Common Stock, shares Authorized</t>
  </si>
  <si>
    <t>Preferred stock authorized</t>
  </si>
  <si>
    <t>Preferred stock par value</t>
  </si>
  <si>
    <t>Preferred Sock, Shares Issued</t>
  </si>
  <si>
    <t>Preferred Sock, Shares Outstanding</t>
  </si>
  <si>
    <t>13 Stock Options (Details) - Stock Options [Member] - USD ($)</t>
  </si>
  <si>
    <t>Options Outstanding Number of Shares</t>
  </si>
  <si>
    <t>Number of Options outstanding beginning balance</t>
  </si>
  <si>
    <t>Number of Shares, Options Granted</t>
  </si>
  <si>
    <t>Number of Shares, Options Exercised</t>
  </si>
  <si>
    <t>Number of Shares, Options Cancelled</t>
  </si>
  <si>
    <t>Number of Options outstanding ending balance</t>
  </si>
  <si>
    <t>Number of Shares exercisable ending balance</t>
  </si>
  <si>
    <t>Exercise Price Per Share</t>
  </si>
  <si>
    <t>Exercise price per share beginning balance</t>
  </si>
  <si>
    <t>$6.00 - $33.60</t>
  </si>
  <si>
    <t>Exercise price per share, exercisable</t>
  </si>
  <si>
    <t>Weighted Average Remaining Contractual Life</t>
  </si>
  <si>
    <t>2 years 3 months 14 days</t>
  </si>
  <si>
    <t>Weighted Average Remaining Contractual Life exercisable</t>
  </si>
  <si>
    <t>Aggregate Intrinsic Value</t>
  </si>
  <si>
    <t>Aggregate Intrinsic Value beginning balance</t>
  </si>
  <si>
    <t>Aggregate Intrinsic Value ending balance</t>
  </si>
  <si>
    <t>Aggregate Intrinsic Value Exercisable ending balance</t>
  </si>
  <si>
    <t>Weighted Average Exercise Price Per Share</t>
  </si>
  <si>
    <t>Weighted Average Exercise Price per Share beginning balance</t>
  </si>
  <si>
    <t>Weighted Average Exercise Price per Share ending balance</t>
  </si>
  <si>
    <t>Weighted Average Exercise Price per Share Exercisable</t>
  </si>
  <si>
    <t>14. Warrants (Details) - Warrant - USD ($)</t>
  </si>
  <si>
    <t>Warrants Outstanding Number of Shares</t>
  </si>
  <si>
    <t>Number outstanding beginning balance</t>
  </si>
  <si>
    <t>Number outstanding ending balance</t>
  </si>
  <si>
    <t>Exercise Price per Share</t>
  </si>
  <si>
    <t>Exercise Price per Share, beginning price</t>
  </si>
  <si>
    <t>Exercise Price per Share ending balance</t>
  </si>
  <si>
    <t>Exercise Price per Share exercisable</t>
  </si>
  <si>
    <t>Weighted average remaining contractual life, outstanding</t>
  </si>
  <si>
    <t>3 years 10 months 17 days</t>
  </si>
  <si>
    <t>4 years 4 months 13 days</t>
  </si>
  <si>
    <t>Weighted average remaining contractual life, exercisable</t>
  </si>
  <si>
    <t>Aggregate intrinsic value outstanding</t>
  </si>
  <si>
    <t>Aggregate intrinsic value exercisable</t>
  </si>
  <si>
    <t>16. Employment Agreements (Details Narrative)</t>
  </si>
  <si>
    <t>Chief Executive Officer [Member]</t>
  </si>
  <si>
    <t>Officer salaries</t>
  </si>
  <si>
    <t>President [Member]</t>
  </si>
  <si>
    <t>Senior Vice President - International Sales [Member]</t>
  </si>
  <si>
    <t>President - Worldwide Consumer Products [Member]</t>
  </si>
  <si>
    <t>17. Lease Commitments (Details)</t>
  </si>
  <si>
    <t>17. Lease Commitments (Details Narrative) - USD ($)</t>
  </si>
  <si>
    <t>Rental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58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529450</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8</v>
      </c>
      <c r="B1" s="2" t="s">
        <v>1</v>
      </c>
    </row>
    <row r="2" spans="1:2">
      <c r="B2" s="2" t="s">
        <v>2</v>
      </c>
    </row>
    <row r="3" spans="1:2">
      <c r="A3" s="3" t="s">
        <v>179</v>
      </c>
    </row>
    <row r="4" spans="1:2">
      <c r="A4" s="4" t="s">
        <v>40</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1</v>
      </c>
      <c r="B1" s="2" t="s">
        <v>1</v>
      </c>
    </row>
    <row r="2" spans="1:2">
      <c r="B2" s="2" t="s">
        <v>2</v>
      </c>
    </row>
    <row r="3" spans="1:2">
      <c r="A3" s="3" t="s">
        <v>124</v>
      </c>
    </row>
    <row r="4" spans="1:2">
      <c r="A4" s="4" t="s">
        <v>124</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5</v>
      </c>
      <c r="B1" s="2" t="s">
        <v>1</v>
      </c>
    </row>
    <row r="2" spans="1:2">
      <c r="B2" s="2" t="s">
        <v>2</v>
      </c>
    </row>
    <row r="3" spans="1:2">
      <c r="A3" s="3" t="s">
        <v>196</v>
      </c>
    </row>
    <row r="4" spans="1:2">
      <c r="A4" s="4" t="s">
        <v>4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6</v>
      </c>
      <c r="B1" s="2" t="s">
        <v>1</v>
      </c>
    </row>
    <row r="2" spans="1:2">
      <c r="B2" s="2" t="s">
        <v>2</v>
      </c>
    </row>
    <row r="3" spans="1:2">
      <c r="A3" s="3" t="s">
        <v>207</v>
      </c>
    </row>
    <row r="4" spans="1:2">
      <c r="A4" s="4" t="s">
        <v>54</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2872253</v>
      </c>
      <c r="D3" s="7" t="n">
        <v>4301099</v>
      </c>
    </row>
    <row r="4" spans="1:4">
      <c r="A4" s="4" t="s">
        <v>31</v>
      </c>
      <c r="C4" s="5" t="n">
        <v>145181</v>
      </c>
      <c r="D4" s="5" t="n">
        <v>208486</v>
      </c>
    </row>
    <row r="5" spans="1:4">
      <c r="A5" s="4" t="s">
        <v>32</v>
      </c>
      <c r="C5" s="5" t="n">
        <v>14045</v>
      </c>
      <c r="D5" s="5" t="n">
        <v>11691</v>
      </c>
    </row>
    <row r="6" spans="1:4">
      <c r="A6" s="4" t="s">
        <v>33</v>
      </c>
      <c r="C6" s="5" t="n">
        <v>196761</v>
      </c>
      <c r="D6" s="5" t="n">
        <v>217622</v>
      </c>
    </row>
    <row r="7" spans="1:4">
      <c r="A7" s="4" t="s">
        <v>34</v>
      </c>
      <c r="C7" s="5" t="n">
        <v>3228240</v>
      </c>
      <c r="D7" s="5" t="n">
        <v>4738898</v>
      </c>
    </row>
    <row r="8" spans="1:4">
      <c r="A8" s="4" t="s">
        <v>35</v>
      </c>
      <c r="C8" s="5" t="n">
        <v>183446</v>
      </c>
      <c r="D8" s="5" t="n">
        <v>32420</v>
      </c>
    </row>
    <row r="9" spans="1:4">
      <c r="A9" s="4" t="s">
        <v>36</v>
      </c>
      <c r="C9" s="5" t="n">
        <v>716465</v>
      </c>
      <c r="D9" s="5" t="n">
        <v>303953</v>
      </c>
    </row>
    <row r="10" spans="1:4">
      <c r="A10" s="4" t="s">
        <v>37</v>
      </c>
      <c r="C10" s="5" t="n">
        <v>0</v>
      </c>
      <c r="D10" s="5" t="n">
        <v>7500</v>
      </c>
    </row>
    <row r="11" spans="1:4">
      <c r="A11" s="4" t="s">
        <v>38</v>
      </c>
      <c r="C11" s="5" t="n">
        <v>1948336</v>
      </c>
      <c r="D11" s="5" t="n">
        <v>1876438</v>
      </c>
    </row>
    <row r="12" spans="1:4">
      <c r="A12" s="4" t="s">
        <v>39</v>
      </c>
      <c r="C12" s="5" t="n">
        <v>10365805</v>
      </c>
      <c r="D12" s="5" t="n">
        <v>10365805</v>
      </c>
    </row>
    <row r="13" spans="1:4">
      <c r="A13" s="4" t="s">
        <v>40</v>
      </c>
      <c r="C13" s="5" t="n">
        <v>0</v>
      </c>
      <c r="D13" s="5" t="n">
        <v>0</v>
      </c>
    </row>
    <row r="14" spans="1:4">
      <c r="A14" s="4" t="s">
        <v>41</v>
      </c>
      <c r="C14" s="5" t="n">
        <v>16442292</v>
      </c>
      <c r="D14" s="5" t="n">
        <v>17325014</v>
      </c>
    </row>
    <row r="15" spans="1:4">
      <c r="A15" s="3" t="s">
        <v>42</v>
      </c>
    </row>
    <row r="16" spans="1:4">
      <c r="A16" s="4" t="s">
        <v>43</v>
      </c>
      <c r="C16" s="5" t="n">
        <v>233162</v>
      </c>
      <c r="D16" s="5" t="n">
        <v>312728</v>
      </c>
    </row>
    <row r="17" spans="1:4">
      <c r="A17" s="4" t="s">
        <v>44</v>
      </c>
      <c r="C17" s="5" t="n">
        <v>287178</v>
      </c>
      <c r="D17" s="5" t="n">
        <v>283582</v>
      </c>
    </row>
    <row r="18" spans="1:4">
      <c r="A18" s="4" t="s">
        <v>45</v>
      </c>
      <c r="C18" s="5" t="n">
        <v>289289</v>
      </c>
      <c r="D18" s="5" t="n">
        <v>242160</v>
      </c>
    </row>
    <row r="19" spans="1:4">
      <c r="A19" s="4" t="s">
        <v>46</v>
      </c>
      <c r="C19" s="5" t="n">
        <v>88053</v>
      </c>
      <c r="D19" s="5" t="n">
        <v>50288</v>
      </c>
    </row>
    <row r="20" spans="1:4">
      <c r="A20" s="4" t="s">
        <v>47</v>
      </c>
      <c r="B20" s="4" t="s">
        <v>48</v>
      </c>
      <c r="C20" s="5" t="n">
        <v>925000</v>
      </c>
      <c r="D20" s="5" t="n">
        <v>925000</v>
      </c>
    </row>
    <row r="21" spans="1:4">
      <c r="A21" s="4" t="s">
        <v>49</v>
      </c>
      <c r="C21" s="5" t="n">
        <v>411533</v>
      </c>
      <c r="D21" s="5" t="n">
        <v>411008</v>
      </c>
    </row>
    <row r="22" spans="1:4">
      <c r="A22" s="4" t="s">
        <v>50</v>
      </c>
      <c r="C22" s="5" t="n">
        <v>2234215</v>
      </c>
      <c r="D22" s="5" t="n">
        <v>2224766</v>
      </c>
    </row>
    <row r="23" spans="1:4">
      <c r="A23" s="3" t="s">
        <v>51</v>
      </c>
    </row>
    <row r="24" spans="1:4">
      <c r="A24" s="4" t="s">
        <v>45</v>
      </c>
      <c r="C24" s="5" t="n">
        <v>610044</v>
      </c>
      <c r="D24" s="5" t="n">
        <v>640417</v>
      </c>
    </row>
    <row r="25" spans="1:4">
      <c r="A25" s="4" t="s">
        <v>52</v>
      </c>
      <c r="C25" s="5" t="n">
        <v>1489583</v>
      </c>
      <c r="D25" s="5" t="n">
        <v>739583</v>
      </c>
    </row>
    <row r="26" spans="1:4">
      <c r="A26" s="4" t="s">
        <v>53</v>
      </c>
      <c r="C26" s="5" t="n">
        <v>4333842</v>
      </c>
      <c r="D26" s="5" t="n">
        <v>3604766</v>
      </c>
    </row>
    <row r="27" spans="1:4">
      <c r="A27" s="3" t="s">
        <v>54</v>
      </c>
    </row>
    <row r="28" spans="1:4">
      <c r="A28" s="4" t="s">
        <v>55</v>
      </c>
      <c r="C28" s="5" t="n">
        <v>6</v>
      </c>
      <c r="D28" s="5" t="n">
        <v>6</v>
      </c>
    </row>
    <row r="29" spans="1:4">
      <c r="A29" s="4" t="s">
        <v>56</v>
      </c>
      <c r="C29" s="5" t="n">
        <v>6530</v>
      </c>
      <c r="D29" s="5" t="n">
        <v>6375</v>
      </c>
    </row>
    <row r="30" spans="1:4">
      <c r="A30" s="4" t="s">
        <v>57</v>
      </c>
      <c r="C30" s="5" t="n">
        <v>34878685</v>
      </c>
      <c r="D30" s="5" t="n">
        <v>34866521</v>
      </c>
    </row>
    <row r="31" spans="1:4">
      <c r="A31" s="4" t="s">
        <v>58</v>
      </c>
      <c r="C31" s="5" t="n">
        <v>-22776771</v>
      </c>
      <c r="D31" s="5" t="n">
        <v>-21152654</v>
      </c>
    </row>
    <row r="32" spans="1:4">
      <c r="A32" s="4" t="s">
        <v>59</v>
      </c>
      <c r="C32" s="5" t="n">
        <v>12108450</v>
      </c>
      <c r="D32" s="5" t="n">
        <v>13720248</v>
      </c>
    </row>
    <row r="33" spans="1:4">
      <c r="A33" s="4" t="s">
        <v>60</v>
      </c>
      <c r="C33" s="7" t="n">
        <v>16442292</v>
      </c>
      <c r="D33" s="7" t="n">
        <v>17325014</v>
      </c>
    </row>
    <row r="34" spans="1:4">
      <c r="A34" t="n"/>
    </row>
    <row r="35" spans="1:4">
      <c r="A35" s="4" t="s">
        <v>48</v>
      </c>
      <c r="B35" s="4" t="s">
        <v>61</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1</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row r="6" spans="1:2">
      <c r="A6" s="4" t="s">
        <v>176</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19</v>
      </c>
      <c r="B17" s="4" t="s">
        <v>262</v>
      </c>
    </row>
    <row r="18" spans="1:2">
      <c r="A18" s="4" t="s">
        <v>263</v>
      </c>
      <c r="B18"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5</v>
      </c>
      <c r="B1" s="2" t="s">
        <v>1</v>
      </c>
    </row>
    <row r="2" spans="1:2">
      <c r="B2" s="2" t="s">
        <v>2</v>
      </c>
    </row>
    <row r="3" spans="1:2">
      <c r="A3" s="3" t="s">
        <v>17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28</v>
      </c>
    </row>
    <row r="2" spans="1:3">
      <c r="A2" s="3" t="s">
        <v>63</v>
      </c>
    </row>
    <row r="3" spans="1:3">
      <c r="A3" s="4" t="s">
        <v>64</v>
      </c>
      <c r="B3" s="8" t="n">
        <v>0.001</v>
      </c>
      <c r="C3" s="8" t="n">
        <v>0.001</v>
      </c>
    </row>
    <row r="4" spans="1:3">
      <c r="A4" s="4" t="s">
        <v>65</v>
      </c>
      <c r="B4" s="5" t="n">
        <v>10000000</v>
      </c>
      <c r="C4" s="5" t="n">
        <v>10000000</v>
      </c>
    </row>
    <row r="5" spans="1:3">
      <c r="A5" s="4" t="s">
        <v>66</v>
      </c>
      <c r="B5" s="5" t="n">
        <v>5690</v>
      </c>
      <c r="C5" s="5" t="n">
        <v>6000</v>
      </c>
    </row>
    <row r="6" spans="1:3">
      <c r="A6" s="4" t="s">
        <v>67</v>
      </c>
      <c r="B6" s="5" t="n">
        <v>5690</v>
      </c>
      <c r="C6" s="5" t="n">
        <v>6000</v>
      </c>
    </row>
    <row r="7" spans="1:3">
      <c r="A7" s="4" t="s">
        <v>68</v>
      </c>
      <c r="B7" s="8" t="n">
        <v>0.001</v>
      </c>
      <c r="C7" s="8" t="n">
        <v>0.001</v>
      </c>
    </row>
    <row r="8" spans="1:3">
      <c r="A8" s="4" t="s">
        <v>69</v>
      </c>
      <c r="B8" s="5" t="n">
        <v>700000000</v>
      </c>
      <c r="C8" s="5" t="n">
        <v>700000000</v>
      </c>
    </row>
    <row r="9" spans="1:3">
      <c r="A9" s="4" t="s">
        <v>70</v>
      </c>
      <c r="B9" s="5" t="n">
        <v>6529450</v>
      </c>
      <c r="C9" s="5" t="n">
        <v>6374450</v>
      </c>
    </row>
    <row r="10" spans="1:3">
      <c r="A10" s="4" t="s">
        <v>71</v>
      </c>
      <c r="B10" s="5" t="n">
        <v>6529450</v>
      </c>
      <c r="C10" s="5" t="n">
        <v>63744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82</v>
      </c>
      <c r="B1" s="2" t="s">
        <v>1</v>
      </c>
    </row>
    <row r="2" spans="1:2">
      <c r="B2" s="2" t="s">
        <v>2</v>
      </c>
    </row>
    <row r="3" spans="1:2">
      <c r="A3" s="3" t="s">
        <v>214</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75"/>
  </cols>
  <sheetData>
    <row r="1" spans="1:2">
      <c r="A1" s="1" t="s">
        <v>285</v>
      </c>
      <c r="B1" s="2" t="s">
        <v>1</v>
      </c>
    </row>
    <row r="2" spans="1:2">
      <c r="B2" s="2" t="s">
        <v>2</v>
      </c>
    </row>
    <row r="3" spans="1:2">
      <c r="A3" s="3" t="s">
        <v>225</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s>
  <sheetData>
    <row r="1" spans="1:5">
      <c r="A1" s="1" t="s">
        <v>288</v>
      </c>
      <c r="B1" s="2" t="s">
        <v>1</v>
      </c>
    </row>
    <row r="2" spans="1:5">
      <c r="B2" s="2" t="s">
        <v>2</v>
      </c>
      <c r="C2" s="2" t="s">
        <v>74</v>
      </c>
      <c r="D2" s="2" t="s">
        <v>28</v>
      </c>
      <c r="E2" s="2" t="s">
        <v>289</v>
      </c>
    </row>
    <row r="3" spans="1:5">
      <c r="A3" s="3" t="s">
        <v>168</v>
      </c>
    </row>
    <row r="4" spans="1:5">
      <c r="A4" s="4" t="s">
        <v>290</v>
      </c>
      <c r="B4" s="7" t="n">
        <v>22776771</v>
      </c>
      <c r="D4" s="7" t="n">
        <v>21152654</v>
      </c>
    </row>
    <row r="5" spans="1:5">
      <c r="A5" s="4" t="s">
        <v>291</v>
      </c>
      <c r="B5" s="5" t="n">
        <v>12108450</v>
      </c>
      <c r="D5" s="5" t="n">
        <v>13720248</v>
      </c>
    </row>
    <row r="6" spans="1:5">
      <c r="A6" s="4" t="s">
        <v>292</v>
      </c>
      <c r="B6" s="5" t="n">
        <v>3228240</v>
      </c>
      <c r="D6" s="5" t="n">
        <v>4738898</v>
      </c>
    </row>
    <row r="7" spans="1:5">
      <c r="A7" s="4" t="s">
        <v>293</v>
      </c>
      <c r="B7" s="5" t="n">
        <v>2872253</v>
      </c>
      <c r="C7" s="7" t="n">
        <v>5576206</v>
      </c>
      <c r="D7" s="5" t="n">
        <v>4301099</v>
      </c>
      <c r="E7" s="7" t="n">
        <v>527110</v>
      </c>
    </row>
    <row r="8" spans="1:5">
      <c r="A8" s="4" t="s">
        <v>294</v>
      </c>
      <c r="B8" s="5" t="n">
        <v>2234215</v>
      </c>
      <c r="D8" s="5" t="n">
        <v>2224766</v>
      </c>
    </row>
    <row r="9" spans="1:5">
      <c r="A9" s="4" t="s">
        <v>295</v>
      </c>
      <c r="B9" s="5" t="n">
        <v>411533</v>
      </c>
      <c r="D9" s="7" t="n">
        <v>411008</v>
      </c>
    </row>
    <row r="10" spans="1:5">
      <c r="A10" s="4" t="s">
        <v>296</v>
      </c>
      <c r="B10" s="5" t="n">
        <v>925000</v>
      </c>
    </row>
    <row r="11" spans="1:5">
      <c r="A11" s="4" t="s">
        <v>297</v>
      </c>
      <c r="B11" s="5" t="n">
        <v>994025</v>
      </c>
    </row>
    <row r="12" spans="1:5">
      <c r="A12" s="4" t="s">
        <v>298</v>
      </c>
      <c r="B12" s="5" t="n">
        <v>1624117</v>
      </c>
      <c r="C12" s="5" t="n">
        <v>1994792</v>
      </c>
    </row>
    <row r="13" spans="1:5">
      <c r="A13" s="4" t="s">
        <v>299</v>
      </c>
      <c r="B13" s="5" t="n">
        <v>1896298</v>
      </c>
      <c r="C13" s="7" t="n">
        <v>1234446</v>
      </c>
    </row>
    <row r="14" spans="1:5">
      <c r="A14" s="4" t="s">
        <v>300</v>
      </c>
      <c r="B14" s="7" t="n">
        <v>7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301</v>
      </c>
      <c r="B1" s="2" t="s">
        <v>1</v>
      </c>
      <c r="C1" s="2" t="s">
        <v>302</v>
      </c>
    </row>
    <row r="2" spans="1:3">
      <c r="B2" s="2" t="s">
        <v>2</v>
      </c>
      <c r="C2" s="2" t="s">
        <v>28</v>
      </c>
    </row>
    <row r="3" spans="1:3">
      <c r="A3" s="3" t="s">
        <v>168</v>
      </c>
    </row>
    <row r="4" spans="1:3">
      <c r="A4" s="4" t="s">
        <v>303</v>
      </c>
      <c r="B4" s="7" t="n">
        <v>44108</v>
      </c>
      <c r="C4" s="7" t="n">
        <v>45582</v>
      </c>
    </row>
    <row r="5" spans="1:3">
      <c r="A5" s="4" t="s">
        <v>304</v>
      </c>
      <c r="B5" s="7" t="n">
        <v>53338</v>
      </c>
      <c r="C5" s="7" t="n">
        <v>546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305</v>
      </c>
      <c r="B1" s="2" t="s">
        <v>306</v>
      </c>
    </row>
    <row r="2" spans="1:4">
      <c r="B2" s="2" t="s">
        <v>307</v>
      </c>
      <c r="C2" s="2" t="s">
        <v>2</v>
      </c>
      <c r="D2" s="2" t="s">
        <v>28</v>
      </c>
    </row>
    <row r="3" spans="1:4">
      <c r="A3" s="4" t="s">
        <v>39</v>
      </c>
      <c r="C3" s="7" t="n">
        <v>10365805</v>
      </c>
      <c r="D3" s="7" t="n">
        <v>10365805</v>
      </c>
    </row>
    <row r="4" spans="1:4">
      <c r="A4" s="4" t="s">
        <v>308</v>
      </c>
    </row>
    <row r="5" spans="1:4">
      <c r="A5" s="4" t="s">
        <v>293</v>
      </c>
      <c r="B5" s="7" t="n">
        <v>283199</v>
      </c>
    </row>
    <row r="6" spans="1:4">
      <c r="A6" s="4" t="s">
        <v>123</v>
      </c>
      <c r="B6" s="5" t="n">
        <v>89398</v>
      </c>
    </row>
    <row r="7" spans="1:4">
      <c r="A7" s="4" t="s">
        <v>309</v>
      </c>
      <c r="B7" s="5" t="n">
        <v>145574</v>
      </c>
    </row>
    <row r="8" spans="1:4">
      <c r="A8" s="4" t="s">
        <v>310</v>
      </c>
      <c r="B8" s="5" t="n">
        <v>75385</v>
      </c>
    </row>
    <row r="9" spans="1:4">
      <c r="A9" s="4" t="s">
        <v>311</v>
      </c>
      <c r="B9" s="5" t="n">
        <v>1740000</v>
      </c>
    </row>
    <row r="10" spans="1:4">
      <c r="A10" s="4" t="s">
        <v>312</v>
      </c>
      <c r="B10" s="5" t="n">
        <v>2333556</v>
      </c>
    </row>
    <row r="11" spans="1:4">
      <c r="A11" s="4" t="s">
        <v>43</v>
      </c>
      <c r="B11" s="5" t="n">
        <v>-404757</v>
      </c>
    </row>
    <row r="12" spans="1:4">
      <c r="A12" s="4" t="s">
        <v>44</v>
      </c>
      <c r="B12" s="5" t="n">
        <v>-450000</v>
      </c>
    </row>
    <row r="13" spans="1:4">
      <c r="A13" s="4" t="s">
        <v>49</v>
      </c>
      <c r="B13" s="5" t="n">
        <v>-516966</v>
      </c>
    </row>
    <row r="14" spans="1:4">
      <c r="A14" s="4" t="s">
        <v>47</v>
      </c>
      <c r="B14" s="5" t="n">
        <v>-925000</v>
      </c>
    </row>
    <row r="15" spans="1:4">
      <c r="A15" s="4" t="s">
        <v>313</v>
      </c>
      <c r="B15" s="5" t="n">
        <v>-2295723</v>
      </c>
    </row>
    <row r="16" spans="1:4">
      <c r="A16" s="4" t="s">
        <v>314</v>
      </c>
      <c r="B16" s="5" t="n">
        <v>36833</v>
      </c>
    </row>
    <row r="17" spans="1:4">
      <c r="A17" s="4" t="s">
        <v>315</v>
      </c>
      <c r="B17" s="5" t="n">
        <v>10402638</v>
      </c>
    </row>
    <row r="18" spans="1:4">
      <c r="A18" s="4" t="s">
        <v>39</v>
      </c>
      <c r="B18" s="7" t="n">
        <v>103658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16</v>
      </c>
      <c r="B1" s="2" t="s">
        <v>2</v>
      </c>
      <c r="C1" s="2" t="s">
        <v>28</v>
      </c>
    </row>
    <row r="2" spans="1:3">
      <c r="A2" s="3" t="s">
        <v>317</v>
      </c>
    </row>
    <row r="3" spans="1:3">
      <c r="A3" s="4" t="s">
        <v>318</v>
      </c>
      <c r="B3" s="7" t="n">
        <v>53338</v>
      </c>
      <c r="C3" s="7" t="n">
        <v>546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s="1" t="s">
        <v>319</v>
      </c>
      <c r="B1" s="2" t="s">
        <v>1</v>
      </c>
    </row>
    <row r="2" spans="1:4">
      <c r="B2" s="2" t="s">
        <v>2</v>
      </c>
      <c r="C2" s="2" t="s">
        <v>74</v>
      </c>
      <c r="D2" s="2" t="s">
        <v>28</v>
      </c>
    </row>
    <row r="3" spans="1:4">
      <c r="A3" s="4" t="s">
        <v>320</v>
      </c>
      <c r="B3" s="7" t="n">
        <v>-62179</v>
      </c>
      <c r="D3" s="7" t="n">
        <v>-132129</v>
      </c>
    </row>
    <row r="4" spans="1:4">
      <c r="A4" s="4" t="s">
        <v>185</v>
      </c>
      <c r="B4" s="5" t="n">
        <v>183446</v>
      </c>
      <c r="D4" s="5" t="n">
        <v>32420</v>
      </c>
    </row>
    <row r="5" spans="1:4">
      <c r="A5" s="4" t="s">
        <v>321</v>
      </c>
      <c r="B5" s="5" t="n">
        <v>29827</v>
      </c>
      <c r="C5" s="7" t="n">
        <v>25108</v>
      </c>
    </row>
    <row r="6" spans="1:4">
      <c r="A6" s="4" t="s">
        <v>322</v>
      </c>
    </row>
    <row r="7" spans="1:4">
      <c r="A7" s="4" t="s">
        <v>323</v>
      </c>
      <c r="B7" s="5" t="n">
        <v>12385</v>
      </c>
      <c r="D7" s="5" t="n">
        <v>12385</v>
      </c>
    </row>
    <row r="8" spans="1:4">
      <c r="A8" s="4" t="s">
        <v>324</v>
      </c>
    </row>
    <row r="9" spans="1:4">
      <c r="A9" s="4" t="s">
        <v>323</v>
      </c>
      <c r="B9" s="5" t="n">
        <v>40600</v>
      </c>
      <c r="D9" s="5" t="n">
        <v>36649</v>
      </c>
    </row>
    <row r="10" spans="1:4">
      <c r="A10" s="4" t="s">
        <v>325</v>
      </c>
    </row>
    <row r="11" spans="1:4">
      <c r="A11" s="4" t="s">
        <v>323</v>
      </c>
      <c r="B11" s="5" t="n">
        <v>176903</v>
      </c>
      <c r="D11" s="5" t="n">
        <v>99778</v>
      </c>
    </row>
    <row r="12" spans="1:4">
      <c r="A12" s="4" t="s">
        <v>326</v>
      </c>
    </row>
    <row r="13" spans="1:4">
      <c r="A13" s="4" t="s">
        <v>323</v>
      </c>
      <c r="B13" s="7" t="n">
        <v>15737</v>
      </c>
      <c r="D13" s="7" t="n">
        <v>157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28</v>
      </c>
    </row>
    <row r="2" spans="1:3">
      <c r="A2" s="3" t="s">
        <v>188</v>
      </c>
    </row>
    <row r="3" spans="1:3">
      <c r="A3" s="4" t="s">
        <v>36</v>
      </c>
      <c r="B3" s="7" t="n">
        <v>716465</v>
      </c>
      <c r="C3" s="7" t="n">
        <v>303953</v>
      </c>
    </row>
    <row r="4" spans="1:3">
      <c r="A4" s="4" t="s">
        <v>37</v>
      </c>
      <c r="B4" s="7" t="n">
        <v>0</v>
      </c>
      <c r="C4" s="7" t="n">
        <v>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21322</v>
      </c>
      <c r="C4" s="7" t="n">
        <v>61887</v>
      </c>
      <c r="D4" s="7" t="n">
        <v>273987</v>
      </c>
      <c r="E4" s="7" t="n">
        <v>101567</v>
      </c>
    </row>
    <row r="5" spans="1:5">
      <c r="A5" s="4" t="s">
        <v>77</v>
      </c>
      <c r="B5" s="5" t="n">
        <v>8875</v>
      </c>
      <c r="C5" s="5" t="n">
        <v>36814</v>
      </c>
      <c r="D5" s="5" t="n">
        <v>141089</v>
      </c>
      <c r="E5" s="5" t="n">
        <v>87275</v>
      </c>
    </row>
    <row r="6" spans="1:5">
      <c r="A6" s="4" t="s">
        <v>78</v>
      </c>
      <c r="B6" s="5" t="n">
        <v>3418</v>
      </c>
      <c r="C6" s="5" t="n">
        <v>118495</v>
      </c>
      <c r="D6" s="5" t="n">
        <v>15173</v>
      </c>
      <c r="E6" s="5" t="n">
        <v>204636</v>
      </c>
    </row>
    <row r="7" spans="1:5">
      <c r="A7" s="4" t="s">
        <v>79</v>
      </c>
      <c r="B7" s="5" t="n">
        <v>133615</v>
      </c>
      <c r="C7" s="5" t="n">
        <v>217196</v>
      </c>
      <c r="D7" s="5" t="n">
        <v>430249</v>
      </c>
      <c r="E7" s="5" t="n">
        <v>393478</v>
      </c>
    </row>
    <row r="8" spans="1:5">
      <c r="A8" s="4" t="s">
        <v>80</v>
      </c>
      <c r="B8" s="5" t="n">
        <v>15431</v>
      </c>
      <c r="C8" s="5" t="n">
        <v>105112</v>
      </c>
      <c r="D8" s="5" t="n">
        <v>22572</v>
      </c>
      <c r="E8" s="5" t="n">
        <v>241147</v>
      </c>
    </row>
    <row r="9" spans="1:5">
      <c r="A9" s="4" t="s">
        <v>81</v>
      </c>
      <c r="B9" s="5" t="n">
        <v>118184</v>
      </c>
      <c r="C9" s="5" t="n">
        <v>112084</v>
      </c>
      <c r="D9" s="5" t="n">
        <v>407677</v>
      </c>
      <c r="E9" s="5" t="n">
        <v>152331</v>
      </c>
    </row>
    <row r="10" spans="1:5">
      <c r="A10" s="3" t="s">
        <v>82</v>
      </c>
    </row>
    <row r="11" spans="1:5">
      <c r="A11" s="4" t="s">
        <v>83</v>
      </c>
      <c r="B11" s="5" t="n">
        <v>131071</v>
      </c>
      <c r="C11" s="5" t="n">
        <v>300973</v>
      </c>
      <c r="D11" s="5" t="n">
        <v>304898</v>
      </c>
      <c r="E11" s="5" t="n">
        <v>620842</v>
      </c>
    </row>
    <row r="12" spans="1:5">
      <c r="A12" s="4" t="s">
        <v>84</v>
      </c>
      <c r="B12" s="5" t="n">
        <v>34555</v>
      </c>
      <c r="C12" s="5" t="n">
        <v>34529</v>
      </c>
      <c r="D12" s="5" t="n">
        <v>72136</v>
      </c>
      <c r="E12" s="5" t="n">
        <v>70344</v>
      </c>
    </row>
    <row r="13" spans="1:5">
      <c r="A13" s="4" t="s">
        <v>85</v>
      </c>
      <c r="B13" s="5" t="n">
        <v>162885</v>
      </c>
      <c r="C13" s="5" t="n">
        <v>86038</v>
      </c>
      <c r="D13" s="5" t="n">
        <v>251060</v>
      </c>
      <c r="E13" s="5" t="n">
        <v>124693</v>
      </c>
    </row>
    <row r="14" spans="1:5">
      <c r="A14" s="4" t="s">
        <v>86</v>
      </c>
      <c r="B14" s="5" t="n">
        <v>34540</v>
      </c>
      <c r="C14" s="5" t="n">
        <v>29088</v>
      </c>
      <c r="D14" s="5" t="n">
        <v>60150</v>
      </c>
      <c r="E14" s="5" t="n">
        <v>53629</v>
      </c>
    </row>
    <row r="15" spans="1:5">
      <c r="A15" s="4" t="s">
        <v>87</v>
      </c>
      <c r="B15" s="5" t="n">
        <v>494657</v>
      </c>
      <c r="C15" s="5" t="n">
        <v>251779</v>
      </c>
      <c r="D15" s="5" t="n">
        <v>985398</v>
      </c>
      <c r="E15" s="5" t="n">
        <v>560474</v>
      </c>
    </row>
    <row r="16" spans="1:5">
      <c r="A16" s="4" t="s">
        <v>88</v>
      </c>
      <c r="B16" s="5" t="n">
        <v>0</v>
      </c>
      <c r="C16" s="5" t="n">
        <v>55000</v>
      </c>
      <c r="D16" s="5" t="n">
        <v>-1550</v>
      </c>
      <c r="E16" s="5" t="n">
        <v>55000</v>
      </c>
    </row>
    <row r="17" spans="1:5">
      <c r="A17" s="4" t="s">
        <v>89</v>
      </c>
      <c r="B17" s="5" t="n">
        <v>212677</v>
      </c>
      <c r="C17" s="5" t="n">
        <v>212959</v>
      </c>
      <c r="D17" s="5" t="n">
        <v>448388</v>
      </c>
      <c r="E17" s="5" t="n">
        <v>413680</v>
      </c>
    </row>
    <row r="18" spans="1:5">
      <c r="A18" s="4" t="s">
        <v>90</v>
      </c>
      <c r="B18" s="5" t="n">
        <v>1070385</v>
      </c>
      <c r="C18" s="5" t="n">
        <v>970366</v>
      </c>
      <c r="D18" s="5" t="n">
        <v>2120480</v>
      </c>
      <c r="E18" s="5" t="n">
        <v>1898662</v>
      </c>
    </row>
    <row r="19" spans="1:5">
      <c r="A19" s="4" t="s">
        <v>91</v>
      </c>
      <c r="B19" s="5" t="n">
        <v>-952201</v>
      </c>
      <c r="C19" s="5" t="n">
        <v>-858282</v>
      </c>
      <c r="D19" s="5" t="n">
        <v>-1712803</v>
      </c>
      <c r="E19" s="5" t="n">
        <v>-1746331</v>
      </c>
    </row>
    <row r="20" spans="1:5">
      <c r="A20" s="3" t="s">
        <v>92</v>
      </c>
    </row>
    <row r="21" spans="1:5">
      <c r="A21" s="4" t="s">
        <v>93</v>
      </c>
      <c r="B21" s="5" t="n">
        <v>2548</v>
      </c>
      <c r="C21" s="5" t="n">
        <v>7156</v>
      </c>
      <c r="D21" s="5" t="n">
        <v>5545</v>
      </c>
      <c r="E21" s="5" t="n">
        <v>7789</v>
      </c>
    </row>
    <row r="22" spans="1:5">
      <c r="A22" s="4" t="s">
        <v>94</v>
      </c>
      <c r="B22" s="5" t="n">
        <v>-1077</v>
      </c>
      <c r="C22" s="5" t="n">
        <v>-21</v>
      </c>
      <c r="D22" s="5" t="n">
        <v>-1490</v>
      </c>
      <c r="E22" s="5" t="n">
        <v>-2230</v>
      </c>
    </row>
    <row r="23" spans="1:5">
      <c r="A23" s="4" t="s">
        <v>95</v>
      </c>
      <c r="B23" s="5" t="n">
        <v>-6229</v>
      </c>
      <c r="C23" s="5" t="n">
        <v>-6207</v>
      </c>
      <c r="D23" s="5" t="n">
        <v>-12319</v>
      </c>
      <c r="E23" s="5" t="n">
        <v>-13370</v>
      </c>
    </row>
    <row r="24" spans="1:5">
      <c r="A24" s="4" t="s">
        <v>96</v>
      </c>
      <c r="B24" s="5" t="n">
        <v>0</v>
      </c>
      <c r="C24" s="5" t="n">
        <v>-50000</v>
      </c>
      <c r="D24" s="5" t="n">
        <v>150000</v>
      </c>
      <c r="E24" s="5" t="n">
        <v>-47229</v>
      </c>
    </row>
    <row r="25" spans="1:5">
      <c r="A25" s="4" t="s">
        <v>97</v>
      </c>
      <c r="B25" s="5" t="n">
        <v>0</v>
      </c>
      <c r="C25" s="5" t="n">
        <v>0</v>
      </c>
      <c r="D25" s="5" t="n">
        <v>-7500</v>
      </c>
      <c r="E25" s="5" t="n">
        <v>0</v>
      </c>
    </row>
    <row r="26" spans="1:5">
      <c r="A26" s="4" t="s">
        <v>98</v>
      </c>
      <c r="B26" s="5" t="n">
        <v>0</v>
      </c>
      <c r="C26" s="5" t="n">
        <v>12593</v>
      </c>
      <c r="D26" s="5" t="n">
        <v>0</v>
      </c>
      <c r="E26" s="5" t="n">
        <v>52447</v>
      </c>
    </row>
    <row r="27" spans="1:5">
      <c r="A27" s="4" t="s">
        <v>99</v>
      </c>
      <c r="B27" s="5" t="n">
        <v>0</v>
      </c>
      <c r="C27" s="5" t="n">
        <v>-70905</v>
      </c>
      <c r="D27" s="5" t="n">
        <v>0</v>
      </c>
      <c r="E27" s="5" t="n">
        <v>-70905</v>
      </c>
    </row>
    <row r="28" spans="1:5">
      <c r="A28" s="4" t="s">
        <v>100</v>
      </c>
      <c r="B28" s="5" t="n">
        <v>0</v>
      </c>
      <c r="C28" s="5" t="n">
        <v>-174963</v>
      </c>
      <c r="D28" s="5" t="n">
        <v>0</v>
      </c>
      <c r="E28" s="5" t="n">
        <v>-174963</v>
      </c>
    </row>
    <row r="29" spans="1:5">
      <c r="A29" s="4" t="s">
        <v>101</v>
      </c>
      <c r="B29" s="5" t="n">
        <v>0</v>
      </c>
      <c r="C29" s="5" t="n">
        <v>0</v>
      </c>
      <c r="D29" s="5" t="n">
        <v>-9313</v>
      </c>
      <c r="E29" s="5" t="n">
        <v>0</v>
      </c>
    </row>
    <row r="30" spans="1:5">
      <c r="A30" s="4" t="s">
        <v>102</v>
      </c>
      <c r="B30" s="5" t="n">
        <v>-30896</v>
      </c>
      <c r="C30" s="5" t="n">
        <v>0</v>
      </c>
      <c r="D30" s="5" t="n">
        <v>-36237</v>
      </c>
      <c r="E30" s="5" t="n">
        <v>0</v>
      </c>
    </row>
    <row r="31" spans="1:5">
      <c r="A31" s="4" t="s">
        <v>103</v>
      </c>
      <c r="B31" s="5" t="n">
        <v>-35654</v>
      </c>
      <c r="C31" s="5" t="n">
        <v>-282347</v>
      </c>
      <c r="D31" s="5" t="n">
        <v>88686</v>
      </c>
      <c r="E31" s="5" t="n">
        <v>-248461</v>
      </c>
    </row>
    <row r="32" spans="1:5">
      <c r="A32" s="4" t="s">
        <v>104</v>
      </c>
      <c r="B32" s="5" t="n">
        <v>-987855</v>
      </c>
      <c r="C32" s="5" t="n">
        <v>-1140629</v>
      </c>
      <c r="D32" s="5" t="n">
        <v>-1624117</v>
      </c>
      <c r="E32" s="5" t="n">
        <v>-1994792</v>
      </c>
    </row>
    <row r="33" spans="1:5">
      <c r="A33" s="4" t="s">
        <v>105</v>
      </c>
      <c r="B33" s="5" t="n">
        <v>0</v>
      </c>
      <c r="C33" s="5" t="n">
        <v>0</v>
      </c>
      <c r="D33" s="5" t="n">
        <v>0</v>
      </c>
      <c r="E33" s="5" t="n">
        <v>0</v>
      </c>
    </row>
    <row r="34" spans="1:5">
      <c r="A34" s="4" t="s">
        <v>106</v>
      </c>
      <c r="B34" s="7" t="n">
        <v>-987855</v>
      </c>
      <c r="C34" s="7" t="n">
        <v>-1140629</v>
      </c>
      <c r="D34" s="7" t="n">
        <v>-1624117</v>
      </c>
      <c r="E34" s="7" t="n">
        <v>-1994792</v>
      </c>
    </row>
    <row r="35" spans="1:5">
      <c r="A35" s="4" t="s">
        <v>107</v>
      </c>
      <c r="B35" s="9" t="n">
        <v>-0.15</v>
      </c>
      <c r="C35" s="9" t="n">
        <v>-0.18</v>
      </c>
      <c r="D35" s="9" t="n">
        <v>-0.25</v>
      </c>
      <c r="E35" s="9" t="n">
        <v>-0.33</v>
      </c>
    </row>
    <row r="36" spans="1:5">
      <c r="A36" s="4" t="s">
        <v>108</v>
      </c>
      <c r="B36" s="5" t="n">
        <v>6487912</v>
      </c>
      <c r="C36" s="5" t="n">
        <v>6221947</v>
      </c>
      <c r="D36" s="5" t="n">
        <v>6431494</v>
      </c>
      <c r="E36" s="5" t="n">
        <v>61262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328</v>
      </c>
      <c r="C1" s="2" t="s">
        <v>2</v>
      </c>
      <c r="D1" s="2" t="s">
        <v>28</v>
      </c>
    </row>
    <row r="2" spans="1:4">
      <c r="A2" s="4" t="s">
        <v>329</v>
      </c>
      <c r="B2" s="4" t="s">
        <v>48</v>
      </c>
      <c r="C2" s="7" t="n">
        <v>-3350844</v>
      </c>
      <c r="D2" s="7" t="n">
        <v>-3320522</v>
      </c>
    </row>
    <row r="3" spans="1:4">
      <c r="A3" s="4" t="s">
        <v>330</v>
      </c>
      <c r="C3" s="5" t="n">
        <v>1948336</v>
      </c>
      <c r="D3" s="5" t="n">
        <v>1876438</v>
      </c>
    </row>
    <row r="4" spans="1:4">
      <c r="A4" s="4" t="s">
        <v>331</v>
      </c>
    </row>
    <row r="5" spans="1:4">
      <c r="A5" s="4" t="s">
        <v>332</v>
      </c>
      <c r="B5" s="4" t="s">
        <v>333</v>
      </c>
      <c r="C5" s="5" t="n">
        <v>1740000</v>
      </c>
      <c r="D5" s="5" t="n">
        <v>1740000</v>
      </c>
    </row>
    <row r="6" spans="1:4">
      <c r="A6" s="4" t="s">
        <v>334</v>
      </c>
    </row>
    <row r="7" spans="1:4">
      <c r="A7" s="4" t="s">
        <v>332</v>
      </c>
      <c r="B7" s="4" t="s">
        <v>335</v>
      </c>
      <c r="C7" s="5" t="n">
        <v>129831</v>
      </c>
      <c r="D7" s="5" t="n">
        <v>129831</v>
      </c>
    </row>
    <row r="8" spans="1:4">
      <c r="A8" s="4" t="s">
        <v>336</v>
      </c>
    </row>
    <row r="9" spans="1:4">
      <c r="A9" s="4" t="s">
        <v>332</v>
      </c>
      <c r="B9" s="4" t="s">
        <v>335</v>
      </c>
      <c r="C9" s="5" t="n">
        <v>3257129</v>
      </c>
      <c r="D9" s="5" t="n">
        <v>3257129</v>
      </c>
    </row>
    <row r="10" spans="1:4">
      <c r="A10" s="4" t="s">
        <v>337</v>
      </c>
    </row>
    <row r="11" spans="1:4">
      <c r="A11" s="4" t="s">
        <v>332</v>
      </c>
      <c r="C11" s="7" t="n">
        <v>172220</v>
      </c>
      <c r="D11" s="7" t="n">
        <v>70000</v>
      </c>
    </row>
    <row r="12" spans="1:4">
      <c r="A12" t="n"/>
    </row>
    <row r="13" spans="1:4">
      <c r="A13" s="4" t="s">
        <v>48</v>
      </c>
      <c r="B13" s="4" t="s">
        <v>338</v>
      </c>
    </row>
    <row r="14" spans="1:4">
      <c r="A14" s="4" t="s">
        <v>333</v>
      </c>
      <c r="B14" s="4" t="s">
        <v>339</v>
      </c>
    </row>
    <row r="15" spans="1:4">
      <c r="A15" s="4" t="s">
        <v>335</v>
      </c>
      <c r="B15" s="4" t="s">
        <v>340</v>
      </c>
    </row>
  </sheetData>
  <mergeCells count="5">
    <mergeCell ref="A1:B1"/>
    <mergeCell ref="A12:C12"/>
    <mergeCell ref="B13:C13"/>
    <mergeCell ref="B14:C14"/>
    <mergeCell ref="B15:C1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r="A1" s="1" t="s">
        <v>341</v>
      </c>
      <c r="B1" s="2" t="s">
        <v>342</v>
      </c>
    </row>
    <row r="2" spans="1:2">
      <c r="A2" s="3" t="s">
        <v>192</v>
      </c>
    </row>
    <row r="3" spans="1:2">
      <c r="A3" s="5" t="n">
        <v>2015</v>
      </c>
      <c r="B3" s="7" t="n">
        <v>34835</v>
      </c>
    </row>
    <row r="4" spans="1:2">
      <c r="A4" s="5" t="n">
        <v>2016</v>
      </c>
      <c r="B4" s="5" t="n">
        <v>38596</v>
      </c>
    </row>
    <row r="5" spans="1:2">
      <c r="A5" s="5" t="n">
        <v>2017</v>
      </c>
      <c r="B5" s="5" t="n">
        <v>17180</v>
      </c>
    </row>
    <row r="6" spans="1:2">
      <c r="A6" s="5" t="n">
        <v>2018</v>
      </c>
      <c r="B6" s="5" t="n">
        <v>8655</v>
      </c>
    </row>
    <row r="7" spans="1:2">
      <c r="A7" s="5" t="n">
        <v>2019</v>
      </c>
      <c r="B7" s="5" t="n">
        <v>8655</v>
      </c>
    </row>
    <row r="8" spans="1:2">
      <c r="A8" s="4" t="s">
        <v>157</v>
      </c>
      <c r="B8" s="7" t="n">
        <v>1079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43</v>
      </c>
      <c r="B1" s="2" t="s">
        <v>1</v>
      </c>
    </row>
    <row r="2" spans="1:3">
      <c r="B2" s="2" t="s">
        <v>2</v>
      </c>
      <c r="C2" s="2" t="s">
        <v>74</v>
      </c>
    </row>
    <row r="3" spans="1:3">
      <c r="A3" s="3" t="s">
        <v>192</v>
      </c>
    </row>
    <row r="4" spans="1:3">
      <c r="A4" s="4" t="s">
        <v>344</v>
      </c>
      <c r="B4" s="7" t="n">
        <v>30322</v>
      </c>
      <c r="C4" s="7" t="n">
        <v>285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45</v>
      </c>
      <c r="B1" s="2" t="s">
        <v>2</v>
      </c>
      <c r="C1" s="2" t="s">
        <v>28</v>
      </c>
    </row>
    <row r="2" spans="1:3">
      <c r="A2" s="3" t="s">
        <v>196</v>
      </c>
    </row>
    <row r="3" spans="1:3">
      <c r="A3" s="4" t="s">
        <v>346</v>
      </c>
      <c r="B3" s="7" t="n">
        <v>899333</v>
      </c>
      <c r="C3" s="7" t="n">
        <v>8825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r="1" spans="1:4">
      <c r="A1" s="1" t="s">
        <v>347</v>
      </c>
      <c r="C1" s="2" t="s">
        <v>2</v>
      </c>
      <c r="D1" s="2" t="s">
        <v>28</v>
      </c>
    </row>
    <row r="2" spans="1:4">
      <c r="A2" s="3" t="s">
        <v>199</v>
      </c>
    </row>
    <row r="3" spans="1:4">
      <c r="A3" s="4" t="s">
        <v>46</v>
      </c>
      <c r="C3" s="7" t="n">
        <v>88053</v>
      </c>
      <c r="D3" s="7" t="n">
        <v>50288</v>
      </c>
    </row>
    <row r="4" spans="1:4">
      <c r="A4" s="4" t="s">
        <v>348</v>
      </c>
      <c r="B4" s="4" t="s">
        <v>48</v>
      </c>
      <c r="C4" s="5" t="n">
        <v>925000</v>
      </c>
      <c r="D4" s="5" t="n">
        <v>925000</v>
      </c>
    </row>
    <row r="5" spans="1:4">
      <c r="A5" s="4" t="s">
        <v>52</v>
      </c>
      <c r="B5" s="4" t="s">
        <v>333</v>
      </c>
      <c r="C5" s="5" t="n">
        <v>1489583</v>
      </c>
      <c r="D5" s="5" t="n">
        <v>739583</v>
      </c>
    </row>
    <row r="6" spans="1:4">
      <c r="A6" s="4" t="s">
        <v>129</v>
      </c>
      <c r="C6" s="5" t="n">
        <v>287178</v>
      </c>
      <c r="D6" s="5" t="n">
        <v>283582</v>
      </c>
    </row>
    <row r="7" spans="1:4">
      <c r="A7" s="4" t="s">
        <v>349</v>
      </c>
      <c r="C7" s="7" t="n">
        <v>2789814</v>
      </c>
      <c r="D7" s="7" t="n">
        <v>1998453</v>
      </c>
    </row>
    <row r="8" spans="1:4">
      <c r="A8" t="n"/>
    </row>
    <row r="9" spans="1:4">
      <c r="A9" s="4" t="s">
        <v>48</v>
      </c>
      <c r="B9" s="4" t="s">
        <v>61</v>
      </c>
    </row>
    <row r="10" spans="1:4">
      <c r="A10" s="4" t="s">
        <v>333</v>
      </c>
      <c r="B10" s="4" t="s">
        <v>350</v>
      </c>
    </row>
  </sheetData>
  <mergeCells count="4">
    <mergeCell ref="A1:B1"/>
    <mergeCell ref="A8:C8"/>
    <mergeCell ref="B9:C9"/>
    <mergeCell ref="B10:C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351</v>
      </c>
      <c r="B1" s="2" t="s">
        <v>73</v>
      </c>
      <c r="D1" s="2" t="s">
        <v>1</v>
      </c>
    </row>
    <row r="2" spans="1:6">
      <c r="B2" s="2" t="s">
        <v>2</v>
      </c>
      <c r="C2" s="2" t="s">
        <v>74</v>
      </c>
      <c r="D2" s="2" t="s">
        <v>2</v>
      </c>
      <c r="E2" s="2" t="s">
        <v>74</v>
      </c>
      <c r="F2" s="2" t="s">
        <v>28</v>
      </c>
    </row>
    <row r="3" spans="1:6">
      <c r="A3" s="3" t="s">
        <v>203</v>
      </c>
    </row>
    <row r="4" spans="1:6">
      <c r="A4" s="4" t="s">
        <v>49</v>
      </c>
      <c r="B4" s="7" t="n">
        <v>411533</v>
      </c>
      <c r="D4" s="7" t="n">
        <v>411533</v>
      </c>
      <c r="F4" s="7" t="n">
        <v>411008</v>
      </c>
    </row>
    <row r="5" spans="1:6">
      <c r="A5" s="4" t="s">
        <v>352</v>
      </c>
      <c r="B5" s="7" t="n">
        <v>6229</v>
      </c>
      <c r="C5" s="7" t="n">
        <v>6207</v>
      </c>
      <c r="D5" s="7" t="n">
        <v>12319</v>
      </c>
      <c r="E5" s="7" t="n">
        <v>133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53</v>
      </c>
      <c r="B1" s="2" t="s">
        <v>2</v>
      </c>
      <c r="C1" s="2" t="s">
        <v>28</v>
      </c>
    </row>
    <row r="2" spans="1:3">
      <c r="A2" s="3" t="s">
        <v>207</v>
      </c>
    </row>
    <row r="3" spans="1:3">
      <c r="A3" s="4" t="s">
        <v>68</v>
      </c>
      <c r="B3" s="8" t="n">
        <v>0.001</v>
      </c>
      <c r="C3" s="8" t="n">
        <v>0.001</v>
      </c>
    </row>
    <row r="4" spans="1:3">
      <c r="A4" s="4" t="s">
        <v>354</v>
      </c>
      <c r="B4" s="5" t="n">
        <v>700000000</v>
      </c>
      <c r="C4" s="5" t="n">
        <v>700000000</v>
      </c>
    </row>
    <row r="5" spans="1:3">
      <c r="A5" s="4" t="s">
        <v>70</v>
      </c>
      <c r="B5" s="5" t="n">
        <v>6529450</v>
      </c>
      <c r="C5" s="5" t="n">
        <v>6374450</v>
      </c>
    </row>
    <row r="6" spans="1:3">
      <c r="A6" s="4" t="s">
        <v>71</v>
      </c>
      <c r="B6" s="5" t="n">
        <v>6529450</v>
      </c>
      <c r="C6" s="5" t="n">
        <v>6374450</v>
      </c>
    </row>
    <row r="7" spans="1:3">
      <c r="A7" s="4" t="s">
        <v>355</v>
      </c>
      <c r="B7" s="5" t="n">
        <v>10000000</v>
      </c>
      <c r="C7" s="5" t="n">
        <v>10000000</v>
      </c>
    </row>
    <row r="8" spans="1:3">
      <c r="A8" s="4" t="s">
        <v>356</v>
      </c>
      <c r="B8" s="8" t="n">
        <v>0.001</v>
      </c>
      <c r="C8" s="8" t="n">
        <v>0.001</v>
      </c>
    </row>
    <row r="9" spans="1:3">
      <c r="A9" s="4" t="s">
        <v>357</v>
      </c>
      <c r="B9" s="5" t="n">
        <v>5690</v>
      </c>
      <c r="C9" s="5" t="n">
        <v>6000</v>
      </c>
    </row>
    <row r="10" spans="1:3">
      <c r="A10" s="4" t="s">
        <v>358</v>
      </c>
      <c r="B10" s="5" t="n">
        <v>5690</v>
      </c>
      <c r="C10" s="5" t="n">
        <v>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25"/>
    <col customWidth="1" max="3" min="3" width="25"/>
  </cols>
  <sheetData>
    <row r="1" spans="1:3">
      <c r="A1" s="1" t="s">
        <v>359</v>
      </c>
      <c r="B1" s="2" t="s">
        <v>1</v>
      </c>
      <c r="C1" s="2" t="s">
        <v>302</v>
      </c>
    </row>
    <row r="2" spans="1:3">
      <c r="B2" s="2" t="s">
        <v>2</v>
      </c>
      <c r="C2" s="2" t="s">
        <v>28</v>
      </c>
    </row>
    <row r="3" spans="1:3">
      <c r="A3" s="3" t="s">
        <v>360</v>
      </c>
    </row>
    <row r="4" spans="1:3">
      <c r="A4" s="4" t="s">
        <v>361</v>
      </c>
      <c r="B4" s="5" t="n">
        <v>350</v>
      </c>
    </row>
    <row r="5" spans="1:3">
      <c r="A5" s="4" t="s">
        <v>362</v>
      </c>
      <c r="B5" s="5" t="n">
        <v>0</v>
      </c>
    </row>
    <row r="6" spans="1:3">
      <c r="A6" s="4" t="s">
        <v>363</v>
      </c>
      <c r="B6" s="5" t="n">
        <v>0</v>
      </c>
    </row>
    <row r="7" spans="1:3">
      <c r="A7" s="4" t="s">
        <v>364</v>
      </c>
      <c r="B7" s="5" t="n">
        <v>-350</v>
      </c>
    </row>
    <row r="8" spans="1:3">
      <c r="A8" s="4" t="s">
        <v>365</v>
      </c>
      <c r="B8" s="5" t="n">
        <v>0</v>
      </c>
      <c r="C8" s="5" t="n">
        <v>350</v>
      </c>
    </row>
    <row r="9" spans="1:3">
      <c r="A9" s="4" t="s">
        <v>366</v>
      </c>
      <c r="B9" s="5" t="n">
        <v>0</v>
      </c>
    </row>
    <row r="10" spans="1:3">
      <c r="A10" s="3" t="s">
        <v>367</v>
      </c>
    </row>
    <row r="11" spans="1:3">
      <c r="A11" s="4" t="s">
        <v>368</v>
      </c>
      <c r="B11" s="4" t="s">
        <v>369</v>
      </c>
    </row>
    <row r="12" spans="1:3">
      <c r="A12" s="4" t="s">
        <v>370</v>
      </c>
      <c r="B12" s="4" t="s">
        <v>369</v>
      </c>
    </row>
    <row r="13" spans="1:3">
      <c r="A13" s="4" t="s">
        <v>371</v>
      </c>
      <c r="C13" s="4" t="s">
        <v>372</v>
      </c>
    </row>
    <row r="14" spans="1:3">
      <c r="A14" s="4" t="s">
        <v>373</v>
      </c>
      <c r="B14" s="4" t="s">
        <v>372</v>
      </c>
    </row>
    <row r="15" spans="1:3">
      <c r="A15" s="3" t="s">
        <v>374</v>
      </c>
    </row>
    <row r="16" spans="1:3">
      <c r="A16" s="4" t="s">
        <v>375</v>
      </c>
      <c r="B16" s="7" t="n">
        <v>0</v>
      </c>
      <c r="C16" s="7" t="n">
        <v>0</v>
      </c>
    </row>
    <row r="17" spans="1:3">
      <c r="A17" s="4" t="s">
        <v>376</v>
      </c>
      <c r="B17" s="5" t="n">
        <v>0</v>
      </c>
      <c r="C17" s="5" t="n">
        <v>0</v>
      </c>
    </row>
    <row r="18" spans="1:3">
      <c r="A18" s="4" t="s">
        <v>377</v>
      </c>
      <c r="B18" s="7" t="n">
        <v>0</v>
      </c>
      <c r="C18" s="7" t="n">
        <v>0</v>
      </c>
    </row>
    <row r="19" spans="1:3">
      <c r="A19" s="3" t="s">
        <v>378</v>
      </c>
    </row>
    <row r="20" spans="1:3">
      <c r="A20" s="4" t="s">
        <v>379</v>
      </c>
      <c r="B20" s="9" t="n">
        <v>15.09</v>
      </c>
    </row>
    <row r="21" spans="1:3">
      <c r="A21" s="4" t="s">
        <v>380</v>
      </c>
      <c r="C21" s="9" t="n">
        <v>15.09</v>
      </c>
    </row>
    <row r="22" spans="1:3">
      <c r="A22" s="4" t="s">
        <v>381</v>
      </c>
      <c r="B22" s="9" t="n">
        <v>15.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26"/>
    <col customWidth="1" max="3" min="3" width="25"/>
  </cols>
  <sheetData>
    <row r="1" spans="1:3">
      <c r="A1" s="1" t="s">
        <v>382</v>
      </c>
      <c r="B1" s="2" t="s">
        <v>1</v>
      </c>
      <c r="C1" s="2" t="s">
        <v>302</v>
      </c>
    </row>
    <row r="2" spans="1:3">
      <c r="B2" s="2" t="s">
        <v>2</v>
      </c>
      <c r="C2" s="2" t="s">
        <v>28</v>
      </c>
    </row>
    <row r="3" spans="1:3">
      <c r="A3" s="3" t="s">
        <v>383</v>
      </c>
    </row>
    <row r="4" spans="1:3">
      <c r="A4" s="4" t="s">
        <v>384</v>
      </c>
      <c r="B4" s="5" t="n">
        <v>300000</v>
      </c>
      <c r="C4" s="5" t="n">
        <v>0</v>
      </c>
    </row>
    <row r="5" spans="1:3">
      <c r="A5" s="4" t="s">
        <v>385</v>
      </c>
      <c r="B5" s="5" t="n">
        <v>300000</v>
      </c>
      <c r="C5" s="5" t="n">
        <v>300000</v>
      </c>
    </row>
    <row r="6" spans="1:3">
      <c r="A6" s="4" t="s">
        <v>366</v>
      </c>
      <c r="B6" s="5" t="n">
        <v>300000</v>
      </c>
      <c r="C6" s="5" t="n">
        <v>300000</v>
      </c>
    </row>
    <row r="7" spans="1:3">
      <c r="A7" s="3" t="s">
        <v>386</v>
      </c>
    </row>
    <row r="8" spans="1:3">
      <c r="A8" s="4" t="s">
        <v>387</v>
      </c>
      <c r="B8" s="7" t="n">
        <v>2</v>
      </c>
      <c r="C8" s="7" t="n">
        <v>0</v>
      </c>
    </row>
    <row r="9" spans="1:3">
      <c r="A9" s="4" t="s">
        <v>388</v>
      </c>
      <c r="B9" s="5" t="n">
        <v>2</v>
      </c>
      <c r="C9" s="5" t="n">
        <v>2</v>
      </c>
    </row>
    <row r="10" spans="1:3">
      <c r="A10" s="4" t="s">
        <v>389</v>
      </c>
      <c r="B10" s="7" t="n">
        <v>2</v>
      </c>
      <c r="C10" s="7" t="n">
        <v>2</v>
      </c>
    </row>
    <row r="11" spans="1:3">
      <c r="A11" s="4" t="s">
        <v>390</v>
      </c>
      <c r="B11" s="4" t="s">
        <v>391</v>
      </c>
      <c r="C11" s="4" t="s">
        <v>392</v>
      </c>
    </row>
    <row r="12" spans="1:3">
      <c r="A12" s="4" t="s">
        <v>393</v>
      </c>
      <c r="B12" s="4" t="s">
        <v>391</v>
      </c>
      <c r="C12" s="4" t="s">
        <v>392</v>
      </c>
    </row>
    <row r="13" spans="1:3">
      <c r="A13" s="4" t="s">
        <v>394</v>
      </c>
      <c r="B13" s="7" t="n">
        <v>60000</v>
      </c>
    </row>
    <row r="14" spans="1:3">
      <c r="A14" s="4" t="s">
        <v>395</v>
      </c>
      <c r="B14" s="7" t="n">
        <v>6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r="1" spans="1:2">
      <c r="A1" s="1" t="s">
        <v>396</v>
      </c>
      <c r="B1" s="2" t="s">
        <v>1</v>
      </c>
    </row>
    <row r="2" spans="1:2">
      <c r="B2" s="2" t="s">
        <v>342</v>
      </c>
    </row>
    <row r="3" spans="1:2">
      <c r="A3" s="4" t="s">
        <v>397</v>
      </c>
    </row>
    <row r="4" spans="1:2">
      <c r="A4" s="4" t="s">
        <v>398</v>
      </c>
      <c r="B4" s="7" t="n">
        <v>200000</v>
      </c>
    </row>
    <row r="5" spans="1:2">
      <c r="A5" s="4" t="s">
        <v>399</v>
      </c>
    </row>
    <row r="6" spans="1:2">
      <c r="A6" s="4" t="s">
        <v>398</v>
      </c>
      <c r="B6" s="5" t="n">
        <v>180000</v>
      </c>
    </row>
    <row r="7" spans="1:2">
      <c r="A7" s="4" t="s">
        <v>400</v>
      </c>
    </row>
    <row r="8" spans="1:2">
      <c r="A8" s="4" t="s">
        <v>398</v>
      </c>
      <c r="B8" s="5" t="n">
        <v>175000</v>
      </c>
    </row>
    <row r="9" spans="1:2">
      <c r="A9" s="4" t="s">
        <v>401</v>
      </c>
    </row>
    <row r="10" spans="1:2">
      <c r="A10" s="4" t="s">
        <v>398</v>
      </c>
      <c r="B10" s="7" t="n">
        <v>2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106</v>
      </c>
      <c r="B4" s="7" t="n">
        <v>-1624117</v>
      </c>
      <c r="C4" s="7" t="n">
        <v>-1994792</v>
      </c>
    </row>
    <row r="5" spans="1:3">
      <c r="A5" s="3" t="s">
        <v>111</v>
      </c>
    </row>
    <row r="6" spans="1:3">
      <c r="A6" s="4" t="s">
        <v>112</v>
      </c>
      <c r="B6" s="5" t="n">
        <v>29827</v>
      </c>
      <c r="C6" s="5" t="n">
        <v>25108</v>
      </c>
    </row>
    <row r="7" spans="1:3">
      <c r="A7" s="4" t="s">
        <v>113</v>
      </c>
      <c r="B7" s="5" t="n">
        <v>30323</v>
      </c>
      <c r="C7" s="5" t="n">
        <v>28521</v>
      </c>
    </row>
    <row r="8" spans="1:3">
      <c r="A8" s="4" t="s">
        <v>114</v>
      </c>
      <c r="B8" s="5" t="n">
        <v>12319</v>
      </c>
      <c r="C8" s="5" t="n">
        <v>13370</v>
      </c>
    </row>
    <row r="9" spans="1:3">
      <c r="A9" s="4" t="s">
        <v>88</v>
      </c>
      <c r="B9" s="5" t="n">
        <v>-1550</v>
      </c>
      <c r="C9" s="5" t="n">
        <v>55000</v>
      </c>
    </row>
    <row r="10" spans="1:3">
      <c r="A10" s="4" t="s">
        <v>115</v>
      </c>
      <c r="B10" s="5" t="n">
        <v>0</v>
      </c>
      <c r="C10" s="5" t="n">
        <v>190469</v>
      </c>
    </row>
    <row r="11" spans="1:3">
      <c r="A11" s="4" t="s">
        <v>116</v>
      </c>
      <c r="B11" s="5" t="n">
        <v>-150000</v>
      </c>
      <c r="C11" s="5" t="n">
        <v>47229</v>
      </c>
    </row>
    <row r="12" spans="1:3">
      <c r="A12" s="4" t="s">
        <v>117</v>
      </c>
      <c r="B12" s="5" t="n">
        <v>9313</v>
      </c>
      <c r="C12" s="5" t="n">
        <v>0</v>
      </c>
    </row>
    <row r="13" spans="1:3">
      <c r="A13" s="4" t="s">
        <v>118</v>
      </c>
      <c r="B13" s="5" t="n">
        <v>7500</v>
      </c>
      <c r="C13" s="5" t="n">
        <v>70905</v>
      </c>
    </row>
    <row r="14" spans="1:3">
      <c r="A14" s="4" t="s">
        <v>119</v>
      </c>
      <c r="B14" s="5" t="n">
        <v>36237</v>
      </c>
      <c r="C14" s="5" t="n">
        <v>0</v>
      </c>
    </row>
    <row r="15" spans="1:3">
      <c r="A15" s="4" t="s">
        <v>120</v>
      </c>
      <c r="B15" s="5" t="n">
        <v>0</v>
      </c>
      <c r="C15" s="5" t="n">
        <v>-52447</v>
      </c>
    </row>
    <row r="16" spans="1:3">
      <c r="A16" s="4" t="s">
        <v>121</v>
      </c>
      <c r="B16" s="5" t="n">
        <v>0</v>
      </c>
      <c r="C16" s="5" t="n">
        <v>174963</v>
      </c>
    </row>
    <row r="17" spans="1:3">
      <c r="A17" s="3" t="s">
        <v>122</v>
      </c>
    </row>
    <row r="18" spans="1:3">
      <c r="A18" s="4" t="s">
        <v>123</v>
      </c>
      <c r="B18" s="5" t="n">
        <v>137368</v>
      </c>
      <c r="C18" s="5" t="n">
        <v>511879</v>
      </c>
    </row>
    <row r="19" spans="1:3">
      <c r="A19" s="4" t="s">
        <v>124</v>
      </c>
      <c r="B19" s="5" t="n">
        <v>-2354</v>
      </c>
      <c r="C19" s="5" t="n">
        <v>-83233</v>
      </c>
    </row>
    <row r="20" spans="1:3">
      <c r="A20" s="4" t="s">
        <v>125</v>
      </c>
      <c r="B20" s="5" t="n">
        <v>11548</v>
      </c>
      <c r="C20" s="5" t="n">
        <v>68723</v>
      </c>
    </row>
    <row r="21" spans="1:3">
      <c r="A21" s="4" t="s">
        <v>126</v>
      </c>
      <c r="B21" s="5" t="n">
        <v>-412512</v>
      </c>
      <c r="C21" s="5" t="n">
        <v>-112575</v>
      </c>
    </row>
    <row r="22" spans="1:3">
      <c r="A22" s="3" t="s">
        <v>127</v>
      </c>
    </row>
    <row r="23" spans="1:3">
      <c r="A23" s="4" t="s">
        <v>43</v>
      </c>
      <c r="B23" s="5" t="n">
        <v>-79567</v>
      </c>
      <c r="C23" s="5" t="n">
        <v>-371183</v>
      </c>
    </row>
    <row r="24" spans="1:3">
      <c r="A24" s="4" t="s">
        <v>128</v>
      </c>
      <c r="B24" s="5" t="n">
        <v>37765</v>
      </c>
      <c r="C24" s="5" t="n">
        <v>2830</v>
      </c>
    </row>
    <row r="25" spans="1:3">
      <c r="A25" s="4" t="s">
        <v>45</v>
      </c>
      <c r="B25" s="5" t="n">
        <v>58006</v>
      </c>
      <c r="C25" s="5" t="n">
        <v>245495</v>
      </c>
    </row>
    <row r="26" spans="1:3">
      <c r="A26" s="4" t="s">
        <v>129</v>
      </c>
      <c r="B26" s="5" t="n">
        <v>3596</v>
      </c>
      <c r="C26" s="5" t="n">
        <v>-54708</v>
      </c>
    </row>
    <row r="27" spans="1:3">
      <c r="A27" s="4" t="s">
        <v>130</v>
      </c>
      <c r="B27" s="5" t="n">
        <v>-1896298</v>
      </c>
      <c r="C27" s="5" t="n">
        <v>-1234446</v>
      </c>
    </row>
    <row r="28" spans="1:3">
      <c r="A28" s="3" t="s">
        <v>131</v>
      </c>
    </row>
    <row r="29" spans="1:3">
      <c r="A29" s="4" t="s">
        <v>132</v>
      </c>
      <c r="B29" s="5" t="n">
        <v>-102220</v>
      </c>
      <c r="C29" s="5" t="n">
        <v>-70000</v>
      </c>
    </row>
    <row r="30" spans="1:3">
      <c r="A30" s="4" t="s">
        <v>133</v>
      </c>
      <c r="B30" s="5" t="n">
        <v>-180853</v>
      </c>
      <c r="C30" s="5" t="n">
        <v>-3151</v>
      </c>
    </row>
    <row r="31" spans="1:3">
      <c r="A31" s="4" t="s">
        <v>134</v>
      </c>
      <c r="B31" s="5" t="n">
        <v>0</v>
      </c>
      <c r="C31" s="5" t="n">
        <v>-16330</v>
      </c>
    </row>
    <row r="32" spans="1:3">
      <c r="A32" s="4" t="s">
        <v>135</v>
      </c>
      <c r="B32" s="5" t="n">
        <v>-283073</v>
      </c>
      <c r="C32" s="5" t="n">
        <v>-89481</v>
      </c>
    </row>
    <row r="33" spans="1:3">
      <c r="A33" s="3" t="s">
        <v>136</v>
      </c>
    </row>
    <row r="34" spans="1:3">
      <c r="A34" s="4" t="s">
        <v>137</v>
      </c>
      <c r="B34" s="5" t="n">
        <v>0</v>
      </c>
      <c r="C34" s="5" t="n">
        <v>5379915</v>
      </c>
    </row>
    <row r="35" spans="1:3">
      <c r="A35" s="4" t="s">
        <v>138</v>
      </c>
      <c r="B35" s="5" t="n">
        <v>0</v>
      </c>
      <c r="C35" s="5" t="n">
        <v>355116</v>
      </c>
    </row>
    <row r="36" spans="1:3">
      <c r="A36" s="4" t="s">
        <v>139</v>
      </c>
      <c r="B36" s="5" t="n">
        <v>750000</v>
      </c>
      <c r="C36" s="5" t="n">
        <v>750000</v>
      </c>
    </row>
    <row r="37" spans="1:3">
      <c r="A37" s="4" t="s">
        <v>140</v>
      </c>
      <c r="B37" s="5" t="n">
        <v>0</v>
      </c>
      <c r="C37" s="5" t="n">
        <v>-8242</v>
      </c>
    </row>
    <row r="38" spans="1:3">
      <c r="A38" s="4" t="s">
        <v>141</v>
      </c>
      <c r="B38" s="5" t="n">
        <v>525</v>
      </c>
      <c r="C38" s="5" t="n">
        <v>0</v>
      </c>
    </row>
    <row r="39" spans="1:3">
      <c r="A39" s="4" t="s">
        <v>142</v>
      </c>
      <c r="B39" s="5" t="n">
        <v>0</v>
      </c>
      <c r="C39" s="5" t="n">
        <v>-103766</v>
      </c>
    </row>
    <row r="40" spans="1:3">
      <c r="A40" s="4" t="s">
        <v>143</v>
      </c>
      <c r="B40" s="5" t="n">
        <v>750525</v>
      </c>
      <c r="C40" s="5" t="n">
        <v>6373023</v>
      </c>
    </row>
    <row r="41" spans="1:3">
      <c r="A41" s="4" t="s">
        <v>144</v>
      </c>
      <c r="B41" s="5" t="n">
        <v>-1428846</v>
      </c>
      <c r="C41" s="5" t="n">
        <v>5049096</v>
      </c>
    </row>
    <row r="42" spans="1:3">
      <c r="A42" s="4" t="s">
        <v>145</v>
      </c>
      <c r="B42" s="5" t="n">
        <v>4301099</v>
      </c>
      <c r="C42" s="5" t="n">
        <v>527110</v>
      </c>
    </row>
    <row r="43" spans="1:3">
      <c r="A43" s="4" t="s">
        <v>146</v>
      </c>
      <c r="B43" s="5" t="n">
        <v>2872253</v>
      </c>
      <c r="C43" s="5" t="n">
        <v>5576206</v>
      </c>
    </row>
    <row r="44" spans="1:3">
      <c r="A44" s="3" t="s">
        <v>147</v>
      </c>
    </row>
    <row r="45" spans="1:3">
      <c r="A45" s="4" t="s">
        <v>148</v>
      </c>
      <c r="B45" s="5" t="n">
        <v>0</v>
      </c>
      <c r="C45" s="5" t="n">
        <v>0</v>
      </c>
    </row>
    <row r="46" spans="1:3">
      <c r="A46" s="4" t="s">
        <v>149</v>
      </c>
      <c r="B46" s="5" t="n">
        <v>1076</v>
      </c>
      <c r="C46" s="5" t="n">
        <v>2230</v>
      </c>
    </row>
    <row r="47" spans="1:3">
      <c r="A47" s="3" t="s">
        <v>150</v>
      </c>
    </row>
    <row r="48" spans="1:3">
      <c r="A48" s="4" t="s">
        <v>151</v>
      </c>
      <c r="B48" s="5" t="n">
        <v>0</v>
      </c>
      <c r="C48" s="5" t="n">
        <v>32572</v>
      </c>
    </row>
    <row r="49" spans="1:3">
      <c r="A49" s="4" t="s">
        <v>152</v>
      </c>
      <c r="B49" s="7" t="n">
        <v>0</v>
      </c>
      <c r="C49" s="7" t="n">
        <v>1139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21"/>
  </cols>
  <sheetData>
    <row r="1" spans="1:2">
      <c r="A1" s="1" t="s">
        <v>402</v>
      </c>
      <c r="B1" s="2" t="s">
        <v>342</v>
      </c>
    </row>
    <row r="2" spans="1:2">
      <c r="A2" s="3" t="s">
        <v>225</v>
      </c>
    </row>
    <row r="3" spans="1:2">
      <c r="A3" s="5" t="n">
        <v>2015</v>
      </c>
      <c r="B3" s="7" t="n">
        <v>68226</v>
      </c>
    </row>
    <row r="4" spans="1:2">
      <c r="A4" s="5" t="n">
        <v>2016</v>
      </c>
      <c r="B4" s="5" t="n">
        <v>139273</v>
      </c>
    </row>
    <row r="5" spans="1:2">
      <c r="A5" s="5" t="n">
        <v>2017</v>
      </c>
      <c r="B5" s="5" t="n">
        <v>143451</v>
      </c>
    </row>
    <row r="6" spans="1:2">
      <c r="A6" s="5" t="n">
        <v>2018</v>
      </c>
      <c r="B6" s="5" t="n">
        <v>36214</v>
      </c>
    </row>
    <row r="7" spans="1:2">
      <c r="A7" s="4" t="s">
        <v>157</v>
      </c>
      <c r="B7" s="7" t="n">
        <v>4100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403</v>
      </c>
      <c r="B1" s="2" t="s">
        <v>1</v>
      </c>
    </row>
    <row r="2" spans="1:3">
      <c r="B2" s="2" t="s">
        <v>2</v>
      </c>
      <c r="C2" s="2" t="s">
        <v>74</v>
      </c>
    </row>
    <row r="3" spans="1:3">
      <c r="A3" s="3" t="s">
        <v>225</v>
      </c>
    </row>
    <row r="4" spans="1:3">
      <c r="A4" s="4" t="s">
        <v>404</v>
      </c>
      <c r="B4" s="7" t="n">
        <v>72136</v>
      </c>
      <c r="C4" s="7" t="n">
        <v>703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20"/>
    <col customWidth="1" max="6" min="6" width="13"/>
  </cols>
  <sheetData>
    <row r="1" spans="1:6">
      <c r="A1" s="1" t="s">
        <v>153</v>
      </c>
      <c r="B1" s="2" t="s">
        <v>154</v>
      </c>
      <c r="C1" s="2" t="s">
        <v>155</v>
      </c>
      <c r="D1" s="2" t="s">
        <v>156</v>
      </c>
      <c r="E1" s="2" t="s">
        <v>58</v>
      </c>
      <c r="F1" s="2" t="s">
        <v>157</v>
      </c>
    </row>
    <row r="2" spans="1:6">
      <c r="A2" s="4" t="s">
        <v>158</v>
      </c>
      <c r="B2" s="5" t="n">
        <v>6374450</v>
      </c>
      <c r="C2" s="5" t="n">
        <v>6000</v>
      </c>
    </row>
    <row r="3" spans="1:6">
      <c r="A3" s="4" t="s">
        <v>159</v>
      </c>
      <c r="B3" s="7" t="n">
        <v>6375</v>
      </c>
      <c r="C3" s="7" t="n">
        <v>6</v>
      </c>
      <c r="D3" s="7" t="n">
        <v>34866520</v>
      </c>
      <c r="E3" s="7" t="n">
        <v>-21152654</v>
      </c>
      <c r="F3" s="7" t="n">
        <v>13720248</v>
      </c>
    </row>
    <row r="4" spans="1:6">
      <c r="A4" s="4" t="s">
        <v>160</v>
      </c>
      <c r="B4" s="5" t="n">
        <v>155000</v>
      </c>
    </row>
    <row r="5" spans="1:6">
      <c r="A5" s="4" t="s">
        <v>161</v>
      </c>
      <c r="B5" s="7" t="n">
        <v>155</v>
      </c>
    </row>
    <row r="6" spans="1:6">
      <c r="A6" s="4" t="s">
        <v>162</v>
      </c>
      <c r="C6" s="5" t="n">
        <v>-310</v>
      </c>
    </row>
    <row r="7" spans="1:6">
      <c r="A7" s="4" t="s">
        <v>163</v>
      </c>
      <c r="C7" s="7" t="n">
        <v>0</v>
      </c>
      <c r="D7" s="5" t="n">
        <v>-155</v>
      </c>
    </row>
    <row r="8" spans="1:6">
      <c r="A8" s="4" t="s">
        <v>164</v>
      </c>
      <c r="D8" s="5" t="n">
        <v>12319</v>
      </c>
      <c r="F8" s="5" t="n">
        <v>12319</v>
      </c>
    </row>
    <row r="9" spans="1:6">
      <c r="A9" s="4" t="s">
        <v>106</v>
      </c>
      <c r="E9" s="5" t="n">
        <v>-1624117</v>
      </c>
      <c r="F9" s="5" t="n">
        <v>-1624117</v>
      </c>
    </row>
    <row r="10" spans="1:6">
      <c r="A10" s="4" t="s">
        <v>165</v>
      </c>
      <c r="B10" s="5" t="n">
        <v>6529450</v>
      </c>
      <c r="C10" s="5" t="n">
        <v>5690</v>
      </c>
    </row>
    <row r="11" spans="1:6">
      <c r="A11" s="4" t="s">
        <v>166</v>
      </c>
      <c r="B11" s="7" t="n">
        <v>6530</v>
      </c>
      <c r="C11" s="7" t="n">
        <v>6</v>
      </c>
      <c r="D11" s="7" t="n">
        <v>34878685</v>
      </c>
      <c r="E11" s="7" t="n">
        <v>-22776771</v>
      </c>
      <c r="F11" s="7" t="n">
        <v>121084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Oper</vt:lpstr>
      <vt:lpstr>Consolidated Statements of Cash</vt:lpstr>
      <vt:lpstr>Consolidated Statements of Stoc</vt:lpstr>
      <vt:lpstr>1. Organization and Business</vt:lpstr>
      <vt:lpstr>2. Summary of Significant Accou</vt:lpstr>
      <vt:lpstr>3. Business Combination</vt:lpstr>
      <vt:lpstr>4. Investment in Stan Lee Comic</vt:lpstr>
      <vt:lpstr>5. Inventory</vt:lpstr>
      <vt:lpstr>6. Property and Equipment, Net</vt:lpstr>
      <vt:lpstr>7. Film and Television Costs an</vt:lpstr>
      <vt:lpstr>8. Goodwill and Intangible Asse</vt:lpstr>
      <vt:lpstr>9. Deferred Revenue and Advance</vt:lpstr>
      <vt:lpstr>10. Accrued Liabilities</vt:lpstr>
      <vt:lpstr>11. Short Term Debt - Related P</vt:lpstr>
      <vt:lpstr>12. Stockholders' Equity</vt:lpstr>
      <vt:lpstr>13. Stock Options</vt:lpstr>
      <vt:lpstr>14. Warrants</vt:lpstr>
      <vt:lpstr>15. Income Taxes</vt:lpstr>
      <vt:lpstr>16. Employment Agreements</vt:lpstr>
      <vt:lpstr>17. Lease Commitments</vt:lpstr>
      <vt:lpstr>18. Commitment and Contingencie</vt:lpstr>
      <vt:lpstr>19. Subsequent Events</vt:lpstr>
      <vt:lpstr>2. Summary of Significant Acc26</vt:lpstr>
      <vt:lpstr>3. Business Combination (Tables</vt:lpstr>
      <vt:lpstr>6. Property and Equipment, Net </vt:lpstr>
      <vt:lpstr>8. Goodwill and Intangible As29</vt:lpstr>
      <vt:lpstr>10. Accrued Liabilities (Tables</vt:lpstr>
      <vt:lpstr>13. Stock Options (Tables)</vt:lpstr>
      <vt:lpstr>14. Warrants (Tables)</vt:lpstr>
      <vt:lpstr>17. Lease Commitments (Tables)</vt:lpstr>
      <vt:lpstr>1. Organization and Business (D</vt:lpstr>
      <vt:lpstr>2. Summary of Significant Acc35</vt:lpstr>
      <vt:lpstr>3. Business Combination (Detail</vt:lpstr>
      <vt:lpstr>5. Inventory (Details Narrative</vt:lpstr>
      <vt:lpstr>5. Property and Equipment, Net </vt:lpstr>
      <vt:lpstr>7. Film and Television Costs 39</vt:lpstr>
      <vt:lpstr>8. Goodwill and Intangible As40</vt:lpstr>
      <vt:lpstr>8. Goodwill and Intangible As41</vt:lpstr>
      <vt:lpstr>8. Goodwill and Intangible As42</vt:lpstr>
      <vt:lpstr>9. Deferred Revenue and Advan43</vt:lpstr>
      <vt:lpstr>10. Accrued Liabilities (Detail</vt:lpstr>
      <vt:lpstr>11. Short Term Debt - Related45</vt:lpstr>
      <vt:lpstr>12. Stockholders' Equity (Detai</vt:lpstr>
      <vt:lpstr>13 Stock Options (Details)</vt:lpstr>
      <vt:lpstr>14. Warrants (Details)</vt:lpstr>
      <vt:lpstr>16. Employment Agreements (Deta</vt:lpstr>
      <vt:lpstr>17. Lease Commitments (Details)</vt:lpstr>
      <vt:lpstr>17. Lease Commitm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37:30Z</dcterms:created>
  <dcterms:modified xmlns:dcterms="http://purl.org/dc/terms/" xmlns:xsi="http://www.w3.org/2001/XMLSchema-instance" xsi:type="dcterms:W3CDTF">2015-08-14T18:37:30Z</dcterms:modified>
  <dc:title xmlns:dc="http://purl.org/dc/elements/1.1/">Untitled</dc:title>
  <dc:description xmlns:dc="http://purl.org/dc/elements/1.1/"/>
  <dc:subject xmlns:dc="http://purl.org/dc/elements/1.1/"/>
  <cp:keywords/>
  <cp:category/>
</cp:coreProperties>
</file>